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Business" sheetId="7" state="visible" r:id="rId7"/>
    <sheet xmlns:r="http://schemas.openxmlformats.org/officeDocument/2006/relationships" name="Summary of Significant Accounti" sheetId="8" state="visible" r:id="rId8"/>
    <sheet xmlns:r="http://schemas.openxmlformats.org/officeDocument/2006/relationships" name="Commitments and Contingencies" sheetId="9" state="visible" r:id="rId9"/>
    <sheet xmlns:r="http://schemas.openxmlformats.org/officeDocument/2006/relationships" name="Stockholders' Equity" sheetId="10" state="visible" r:id="rId10"/>
    <sheet xmlns:r="http://schemas.openxmlformats.org/officeDocument/2006/relationships" name="Stock Options" sheetId="11" state="visible" r:id="rId11"/>
    <sheet xmlns:r="http://schemas.openxmlformats.org/officeDocument/2006/relationships" name="Concentrations" sheetId="12" state="visible" r:id="rId12"/>
    <sheet xmlns:r="http://schemas.openxmlformats.org/officeDocument/2006/relationships" name="Related Party Transaction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Stockholders' Equity (Tables)" sheetId="17" state="visible" r:id="rId17"/>
    <sheet xmlns:r="http://schemas.openxmlformats.org/officeDocument/2006/relationships" name="Stock Options (Tables)" sheetId="18" state="visible" r:id="rId18"/>
    <sheet xmlns:r="http://schemas.openxmlformats.org/officeDocument/2006/relationships" name="Summary of Significant Accoun_4" sheetId="19" state="visible" r:id="rId19"/>
    <sheet xmlns:r="http://schemas.openxmlformats.org/officeDocument/2006/relationships" name="Summary of Significant Accoun_5" sheetId="20" state="visible" r:id="rId20"/>
    <sheet xmlns:r="http://schemas.openxmlformats.org/officeDocument/2006/relationships" name="Commitments and Contingencies (" sheetId="21" state="visible" r:id="rId21"/>
    <sheet xmlns:r="http://schemas.openxmlformats.org/officeDocument/2006/relationships" name="Stockholders' Equity - Schedule" sheetId="22" state="visible" r:id="rId22"/>
    <sheet xmlns:r="http://schemas.openxmlformats.org/officeDocument/2006/relationships" name="Stockholders' Equity (Details N" sheetId="23" state="visible" r:id="rId23"/>
    <sheet xmlns:r="http://schemas.openxmlformats.org/officeDocument/2006/relationships" name="Stock Options - Stock Option Ac" sheetId="24" state="visible" r:id="rId24"/>
    <sheet xmlns:r="http://schemas.openxmlformats.org/officeDocument/2006/relationships" name="Stock Options - Weighted Averag" sheetId="25" state="visible" r:id="rId25"/>
    <sheet xmlns:r="http://schemas.openxmlformats.org/officeDocument/2006/relationships" name="Stock Options - Exercise Price " sheetId="26" state="visible" r:id="rId26"/>
    <sheet xmlns:r="http://schemas.openxmlformats.org/officeDocument/2006/relationships" name="Stock Options (Details Narrativ" sheetId="27" state="visible" r:id="rId27"/>
    <sheet xmlns:r="http://schemas.openxmlformats.org/officeDocument/2006/relationships" name="Concentrations (Details Narrati" sheetId="28" state="visible" r:id="rId28"/>
    <sheet xmlns:r="http://schemas.openxmlformats.org/officeDocument/2006/relationships" name="Related Party Transactions (Det" sheetId="29" state="visible" r:id="rId29"/>
    <sheet xmlns:r="http://schemas.openxmlformats.org/officeDocument/2006/relationships" name="Subsequent Events (Details Narr" sheetId="30" state="visible" r:id="rId30"/>
  </sheets>
  <definedNames/>
  <calcPr calcId="124519" fullCalcOnLoad="1"/>
</workbook>
</file>

<file path=xl/sharedStrings.xml><?xml version="1.0" encoding="utf-8"?>
<sst xmlns="http://schemas.openxmlformats.org/spreadsheetml/2006/main" uniqueCount="313">
  <si>
    <t>Document and Entity Information - USD ($)</t>
  </si>
  <si>
    <t>12 Months Ended</t>
  </si>
  <si>
    <t>Dec. 31, 2018</t>
  </si>
  <si>
    <t>Feb. 25, 2019</t>
  </si>
  <si>
    <t>Document And Entity Information</t>
  </si>
  <si>
    <t>Entity Registrant Name</t>
  </si>
  <si>
    <t>Mojo Organics, Inc.</t>
  </si>
  <si>
    <t>Entity Central Index Key</t>
  </si>
  <si>
    <t>Current Fiscal Year End Date</t>
  </si>
  <si>
    <t>--12-31</t>
  </si>
  <si>
    <t>Entity Filer Category</t>
  </si>
  <si>
    <t>Non-accelerated Filer</t>
  </si>
  <si>
    <t>Entity Small Business</t>
  </si>
  <si>
    <t>true</t>
  </si>
  <si>
    <t>Entity Emerging Growth Company</t>
  </si>
  <si>
    <t>false</t>
  </si>
  <si>
    <t>Trading Symbol</t>
  </si>
  <si>
    <t>mojo</t>
  </si>
  <si>
    <t>Document Type</t>
  </si>
  <si>
    <t>10-K</t>
  </si>
  <si>
    <t>Amendment Flag</t>
  </si>
  <si>
    <t>Document Period End Date</t>
  </si>
  <si>
    <t>Dec. 31,
		2018</t>
  </si>
  <si>
    <t>Document Fiscal Period Focus</t>
  </si>
  <si>
    <t>FY</t>
  </si>
  <si>
    <t>Document Fiscal Year Focus</t>
  </si>
  <si>
    <t>Entity Well Known Seasoned Issuer</t>
  </si>
  <si>
    <t>No</t>
  </si>
  <si>
    <t>Entity Shell Company</t>
  </si>
  <si>
    <t>Entity Voluntary Filer</t>
  </si>
  <si>
    <t>Entity Current Reporting Status</t>
  </si>
  <si>
    <t>Yes</t>
  </si>
  <si>
    <t>Entity Common Stock, Shares Outstanding</t>
  </si>
  <si>
    <t>Entity Public Float</t>
  </si>
  <si>
    <t>Balance Sheets - USD ($)</t>
  </si>
  <si>
    <t>Dec. 31, 2017</t>
  </si>
  <si>
    <t>Current Assets</t>
  </si>
  <si>
    <t>Cash and cash equivalents</t>
  </si>
  <si>
    <t>Accounts Receivable, net</t>
  </si>
  <si>
    <t>Inventory</t>
  </si>
  <si>
    <t>Prepaid expenses</t>
  </si>
  <si>
    <t>Total Current Assets</t>
  </si>
  <si>
    <t>Security deposit</t>
  </si>
  <si>
    <t>Total Assets</t>
  </si>
  <si>
    <t>Current Liabilities</t>
  </si>
  <si>
    <t>Accounts payable and accrued expenses</t>
  </si>
  <si>
    <t>Accrued Payroll to related parties</t>
  </si>
  <si>
    <t xml:space="preserve"> </t>
  </si>
  <si>
    <t>Total Current Liabilities</t>
  </si>
  <si>
    <t>Stockholders Equity/ (Deficit)</t>
  </si>
  <si>
    <t>Preferred stock, 10,000,000 shares authorized at $0.00 preferred stock, 10,000,000 shares authorized at $0.001 par value, no shares issued and outstanding</t>
  </si>
  <si>
    <t>Common stock, 190,000,000 shares authorized at $0.001 par value, 27,825,773 and 26,667,781 shares issued and outstanding, at December 31, 2018 and December 31, 2017, respectively</t>
  </si>
  <si>
    <t>Additional paid in capital</t>
  </si>
  <si>
    <t>Accumulated deficit</t>
  </si>
  <si>
    <t>Total Stockholders Equity</t>
  </si>
  <si>
    <t>Total Liabilities and Stockholders Equity/ Deficit</t>
  </si>
  <si>
    <t>Balance Sheets (Parenthetical) - $ / shares</t>
  </si>
  <si>
    <t>Statement of Financial Position [Abstract]</t>
  </si>
  <si>
    <t>Preferred stock, par value</t>
  </si>
  <si>
    <t>Preferred stock, authorized</t>
  </si>
  <si>
    <t>Preferred stock, issued</t>
  </si>
  <si>
    <t>Preferred stock, outstanding</t>
  </si>
  <si>
    <t>Common stock, par value</t>
  </si>
  <si>
    <t>$ .001</t>
  </si>
  <si>
    <t>Common stock, authorized</t>
  </si>
  <si>
    <t>Common stock, issued</t>
  </si>
  <si>
    <t>Common stock, outstanding</t>
  </si>
  <si>
    <t>Statements of Operations - USD ($)</t>
  </si>
  <si>
    <t>Income Statement [Abstract]</t>
  </si>
  <si>
    <t>Revenue</t>
  </si>
  <si>
    <t>Cost of Revenues</t>
  </si>
  <si>
    <t>Gross Profit</t>
  </si>
  <si>
    <t>Operating Expenses</t>
  </si>
  <si>
    <t>Selling, general and administrative</t>
  </si>
  <si>
    <t>Loss from Operations</t>
  </si>
  <si>
    <t>Other Income</t>
  </si>
  <si>
    <t>Loss Before Provision for Income Taxes</t>
  </si>
  <si>
    <t>Provision for Income Taxes</t>
  </si>
  <si>
    <t>Net Loss</t>
  </si>
  <si>
    <t>Net loss per common share, basic and fully diluted</t>
  </si>
  <si>
    <t>Basic and diluted weighted average number of common shares outstanding</t>
  </si>
  <si>
    <t>Statements of Changes in Stockholders' Equity - USD ($)</t>
  </si>
  <si>
    <t>Common Stock</t>
  </si>
  <si>
    <t>Additional Paid-In Capital</t>
  </si>
  <si>
    <t>Accumulated Deficit</t>
  </si>
  <si>
    <t>Total</t>
  </si>
  <si>
    <t>Beginning balance, Shares at Dec. 31, 2016</t>
  </si>
  <si>
    <t>Beginning balance, Amount at Dec. 31, 2016</t>
  </si>
  <si>
    <t>Stock Options</t>
  </si>
  <si>
    <t>Stock and warrants issued to directors and employees, Shares</t>
  </si>
  <si>
    <t>Stock and warrants issued to directors and employees</t>
  </si>
  <si>
    <t>Stock and warrants issued to Consultants</t>
  </si>
  <si>
    <t>Stock retired to treasury</t>
  </si>
  <si>
    <t>Net loss</t>
  </si>
  <si>
    <t>Ending balance, Shares at Dec. 31, 2017</t>
  </si>
  <si>
    <t>Ending balance, Amount at Dec. 31, 2017</t>
  </si>
  <si>
    <t>Stock and warrants issued to Consultants, Shares</t>
  </si>
  <si>
    <t>Stock retired to treasury, Shares</t>
  </si>
  <si>
    <t>Ending balance, Shares at Dec. 31, 2018</t>
  </si>
  <si>
    <t>Ending balance, Amount at Dec. 31, 2018</t>
  </si>
  <si>
    <t>Statements of Cash Flows - USD ($)</t>
  </si>
  <si>
    <t>Cash flows from operating activities</t>
  </si>
  <si>
    <t>Adjustments to reconcile net loss to cash used by operating activitites:</t>
  </si>
  <si>
    <t>Stock-based compensation - stock options</t>
  </si>
  <si>
    <t>Stock and warrants issued for Consulting Fees</t>
  </si>
  <si>
    <t>Change in assets and liabilites:</t>
  </si>
  <si>
    <t>Increase in accounts receivable</t>
  </si>
  <si>
    <t>Decrease in inventory</t>
  </si>
  <si>
    <t>Decrease in supplier deposits</t>
  </si>
  <si>
    <t>Decrease in prepaid expenses</t>
  </si>
  <si>
    <t>Increase in security deposit</t>
  </si>
  <si>
    <t>Increase in accounts payable and accrued expenses</t>
  </si>
  <si>
    <t>(Decrease)/Increase in accrued payroll to officers</t>
  </si>
  <si>
    <t>Net cash used in operating activities</t>
  </si>
  <si>
    <t>Net cash from financing activities:</t>
  </si>
  <si>
    <t>Shares repurchased for cancellation</t>
  </si>
  <si>
    <t>Net cash used in financing activities</t>
  </si>
  <si>
    <t>Net increase (decrease) in cash and cash equivalents</t>
  </si>
  <si>
    <t>Cash and cash equivalents at beginning of period</t>
  </si>
  <si>
    <t>Cash and cash equivalents at end of period</t>
  </si>
  <si>
    <t>Supplemental Disclosure of Cash Flow Information:</t>
  </si>
  <si>
    <t>Interest paid</t>
  </si>
  <si>
    <t>Taxes paid</t>
  </si>
  <si>
    <t>Supplemental Disclosure of Non-Cash Financing Activities:</t>
  </si>
  <si>
    <t>Accrued payroll to related parties settled with shares</t>
  </si>
  <si>
    <t>Business</t>
  </si>
  <si>
    <t>Accounting Policies [Abstract]</t>
  </si>
  <si>
    <t>Business and Basis of Presentation</t>
  </si>
  <si>
    <t>NOTE 1 – BUSINESS Overview MOJO Organics, Inc. (“MOJO” or
the “Company”) a Delaware corporation is headquartered in Jersey City, NJ. The Company engages in new product development,
production, marketing, distribution and sales of beverage brands that are natural and Non GMO Project verified. The Company flagship
product is MOJO Pure Coconut Water. In addition to Pure Coconut Water, the Company produced Sparkling Coconut Water, Coconut Wwater
+ Peach Mango Juice, and Coconut Water + Pineapple Juice in 2018.</t>
  </si>
  <si>
    <t>Summary of Significant Accounting Policies</t>
  </si>
  <si>
    <t>NOTE 2 – SUMMARY OF SIGNIFICANT ACCOUNTING
POLICIES Use of Estimates The financial statements are prepared in conformity
with accounting principles generally accepted in the United States of America ("GAAP"). Management is required to make
estimates and assumptions that affect the reported amounts of assets and liabilities at the date of the financial statements and
the reported amounts of revenue and expenses during the reporting period. Actual results could differ from those estimates. Cash and Cash Equivalents Cash equivalents include investment instruments
and time deposits purchased with a maturity of three months or less. As of December 31, 2018 and December 31, 2017, the Company
did not have any cash equivalents. Accounts Receivable Accounts receivable are stated at the amount
management expects to collect from outstanding balances. The Company provides for probable uncollectible amounts based upon its
assessment of the current status of the individual receivables and after using reasonable collection efforts. The allowance for
doubtful accounts as of December 31, 2018 and 2017 was zero. Inventories Inventories, consisting solely of finished
goods, are stated at the lower of cost (first-in, first-out method) or net realizable value (“NRV”). If necessary,
the Company provides allowances to adjust the carrying value of its inventories to the lower of cost or NRV. Revenue Recognition Revenue from sales of products is recognized
when persuasive evidence of an arrangement exists, delivery of products has occurred, the sales price is fixed or determinable
and collectability is reasonably assured. Costs incurred for sales incentives and discounts are accounted for as a reduction in
revenue. Deductions from Revenue Costs incurred for sales incentives and discounts
are accounted for as a reduction in revenue. These costs include payments to customers for performing merchandising activities
on our behalf, including in-store displays, promotions for new items and obtaining optimum shelf space. Shipping and Handling Costs Shipping and Handling Costs incurred to move
finished goods from our sales distribution centers to customer locations are included in the line Selling, General and Administrative
Expenses in our Statements of Operations. Net Loss Per Common Share The Company computes per share amounts in accordance
with the Financial Accounting Standards Board (“FASB”) Accounting Standards Codification (“ASC”) Topic
260, “ Earnings per Share The following potentially dilutive securities
have been excluded from the computation of weighted average shares outstanding as they would have had an anti-dilutive impact on
the Company’s net loss per common share:
At December 31, 2018
Issued Options Expiration Date Exercise Price
August 14, 2014 257,000 August 14, 2019 $ 0.255
June 15, 2015 35,000 June 15, 2020 $ 0.255
April 6, 2017 996,546 April 6, 2022 $ 0.160
TOTAL 1,287,546
Issued Warrants Expiration Date Exercise Price
March 13, 2014 2,030,223 March 12, 2019 $ 0.910
August 5, 2015 1,500,000 August 17, 2020 $ 0.400
3,530,223
4,817,769 Income Taxes The Company provides for income taxes using
the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The Company recognizes interest and/or penalties
related to income tax matters in income tax expense. As of December 31, 2018 and December 31, 2017, the Company had no accrued
interest or penalties. The Company has had no Federal or state tax examinations in the past nor does it have any at the current
time. As of December 31, 2018, the Company has a Net Operating Loss Carryforward of 4,736,851 and recognized an Allowance for Deferred
Tax Assets amounting to 1,237,976. The Company does not expect the allowance to be reversed within the coming periods. In 2018, as a result of the 2017 Tax Act, we
recognized a provisional tax benefit of 956,326 due to the re-measeurement of certain deferred taxes to the lower U.S. federal
tax rate. Stock-Based Compensation ASC Topic 718, “ Accounting for Stock-Based
Compensation The Company accounts for equity based transactions
with non-employees under the provisions of ASC Topic 505-50, “Equity-Based Payments to Non-Employees.” ASC Topic
505-50 establishes that equity-based payment transactions with non-employees shall be measured at the fair value of the consideration
received or the fair value of the equity instruments issued, whichever is more reliably measurable. When the equity instrument
is utilized for measurement the fair value of (i) common stock issued for payments to non-employees is measured at the market price
on the date of grant; (ii) equity instruments, other than common stock, is estimated using the Black-Scholes option valuation model.
In general, we recognize an asset or expense in the same manner as if it is to pay cash or services instead of paying with or using
the equity instrument. Fair value of financial instruments The carrying amounts of financial instruments,
which include cash, accounts receivable, accounts payable and accrued expenses approximate their fair values due to their short-term
nature. New Accounting Pronouncements In June 2018 the Financial Accounting Standards
Board (“FASB”) issued Accounting Standards Update No. 2018-07, Compensation – Stock Compensation (Topic 718):
Improvements to Nonemployee Share-Based Payment Accounting.</t>
  </si>
  <si>
    <t>Commitments and Contingencies</t>
  </si>
  <si>
    <t>NOTE 3 – COMMITMENTS AND CONTINGENCIES Employment Agreements On April 6, 2017, the Company entered into
Amended and Restated Employment Agreements with Mr. Glenn Simpson (the “Simpson Agreement”), the Company’s Chairman
and Chief Executive Officer (the “CEO”) and Mr. Peter Spinner (the “Spinner Agreement”), the Company’s
then Chief Operating Officer (the “COO”). The Simpson Agreement and the Spinner Agreement were effective April 1, 2017
and has/had eight year terms. Pursuant to the Simpson Agreement revised in
April 2017, Mr. Simpson will be paid a salary of $5,000 per month in cash and the right to receive 67,000 shares of restricted
Common Stock per month. Pursuant to his employment agreement, Mr. Simpson is entitled to a salary of not less than $18,500 per
month. Additionally, Mr. Simpson is entitled to an annual bonus comprised of cash and Common Stock based on performance goals established
by the Board of Directors of the Company as set forth in Amended Simpson Agreement. The cash bonus is established at $44,400 per
year. The stock bonus is set at 200,000 shares of Common Stock per year through Decmeber 31, 2025 based upon revenue performance
goals. The revenue goals range from $2,400,000 to $19,200,000 per year. The bonus awards are accelerated should revenue exceed
the annual target amounts. During 2018 and 2017, he did not receive cash
payments. Mr. Simpson received stock in lieu of cash for the first quarter of 2018 and is owed $45,000 as of December 31, 2018.
Mr. Simpson received stock in lieu of cash for 2017. The “Simpson Agreement” is the
only employment agreement in effect as of December 31, 2018. Pursuant to the Spinner Agreement revised
in April 2017, Mr. Spinner was paid a salary of $5,000 per month in cash and the right to receive 55,000 shares of restriced common
stock per month. Pursuant to his employment agreement, Mr. Spinner was entitled to a salary of not less than $16,000 per month.
Mr. Spinner did not receive any cash payment in 2017. He received stock in lieu of cash in 2017. On December 8, 2017, the Company
entered into an Amended and Restated Employment Agreement with Mr. Peter Spinner (the “Amended Spinner Agreement”).
This agreement was effective January 1, 2018 and superseded the “Spinner Agreement”. Pursuant to the Amended Spinner
Agreement, Mr. Spinner received $5,000 paid in stock each month for part-time employment. This agreement was terminated on March
31, 2018. Mr. Spinner’s employment with MOJO ended March 31, 2018. The Company has no other plans in place and
has never maintained any plans that provide for the payment of retirement benefits or benefits that will be paid primarily following
retirement including, but not limited to, tax qualified deferred benefit plans, supplemental executive retirement plans, tax-qualified
deferred contribution plans and nonqualified deferred contribution plans. Lease Commitment The Company maintains office space in Jersey
City, NJ. The lease agreement is for the period March 1, 2018 to February 28, 2019 and was renewed for one year under the same
terms. The rent under this agreement is $2,304 per month. Lease expense amounted to $27,648 and $28,019 for the years ended December
31, 2018 and 2017 respectively.</t>
  </si>
  <si>
    <t>Stockholders' Equity</t>
  </si>
  <si>
    <t>Stockholders' Equity Note [Abstract]</t>
  </si>
  <si>
    <t>Stockholders' Equity Note Disclosure [Text Block]</t>
  </si>
  <si>
    <t xml:space="preserve">NOTE 4 –
STOCKHOLDERS’ EQUITY The Company
has authorized 190,000,000 shares of Common Stock and 10,000,000 shares of preferred stock (“Preferred Stock”), each
having a par value of $0.001. On February 4, 2019, the Company by a vote of its majority shareholders cancelled the 10,000,000
shares of preferred stock. 2012 Plan In March 2013,
the 2012 plan was approved by our shareholders. The 2012 plan provides the Company with the ability to issue stock options,
stock appreciation rights, restricted stock and/or other stock-based awards for up to an aggregate of 2,050,000 shares of common
stock. In 2016, the Company issued 620,000 stock options to purchase shares of common stock that expire in August 2019,
and issued 1,073,441,restricted common stock to its Directors and employees. In 2017, the Company granted stock options to purchase
356,559 shares that expire in April 2022. The options were priced at the fair market value of the Common Stock and are exercisable.
In 2018, there were no issuances under the 2012 plan. As of December 31, 2018, issued stock options total 976,559. During 2018,
495,403 stock options have been cancelled due to termination of employment. The remaining 495,403 options are available to be
issued at December 31, 2018. The 2012 plan
was terminated by the Board of Directors on February 18, 2019. 2015 Plan In October 2015,
the Company approved the 2015 Plan, which provides the Company with the ability to issue stock options, stock awards and/or restricted
stock purchase offers for up to an aggregate of 1,500,000 shares of Common Stock. On April, 2017, the Company granted stock
options to purchase 1,500,000 shares of Common Stock pursuant to the 2015 Plan. The options were priced at the fair market value
of the Common Stock and are exercisable. In 2018, there were no issuances under the 2015 plan. As of December 31, 2018, issued
stock options total 1,500,000. During 2018, 693,610 stock options have been cancelled due to termination of employment. The remaining
693,610 options are available to be issued at December 31, 2018. The 2015 Plan
was terminated by the Board of Directors on January 24, 2019. Private Placement
Offerings On January 20,
2016, the Company approved a subscription agreement (the “2016 Subscription”) whereby 1,428,572 shares of Common Stock
were offered to accredited investors for $0.35 per share. For every two shares purchased, the investor received a warrant to acquire
one share of Common Stock at an exercise price of $0.70 per share exercisable for a period of two years from the date of issuance
representing a potential aggregate of 714,286 shares of Common Stock. The Company issued a total of 964,286 shares of Common Stock
and two year purchase warrants to acquire a total 482,143 shares of Common Stock to four accredited investors in consideration
of $337,500. In 2018, 142,857 warrants expired in January and 339,286 expired in February. Restricted
Stock Compensation On May 9, 2018,
the Company approved to the lifting of the prior restrictions to 8,756,542, shares issued to the CEO and 4,709,022, shares issued
to the former COO of the Company. In connection
with the issuance of restricted Common Stock to certain of its directors, executive officers and employees, unvested restricted
shares are subject to forfeiture. With the exception of 1,726,485 shares issued to employees and directors and 582,626 shares
issued to a former director, which vest based upon achieving certain milestones, the Company records compensation expense over
the vesting period based upon the fair market value on the date of grant for each share, adjusted for forfeitures. The Company
recorded $0 and $805,403 for restricted stock based compensation costs for the twelve months ended December 31, 2018 and December
31, 2017, respectively. Stock Warrants In connection
with two private placement offerings in March 2014 (the “2014 Offerings”), investors received one purchase warrant
at $0.91 per share for each share of Common Stock purchased.The warrants will expire on March 12, 2019. In connection
with the February 2016 Private Placement Offering, warrants to purchase 482,143 shares of Common Stock were issued at a price
of $0.70 per share, these warrants expired on February 12, 2018. The following table summarizes warrant
activity during the period:
Outstanding at December 31, 2017 4,012,366
Expired (482,143 )
Outstanding at December 31, 2018 3,530,223
Exercisable at December 31, 2018 3,530,223
Number
of Warrants Outstanding Expiration
Date Exercise
Price
Issued March 13, 2014 2,030,223 March 12, 2019 $ 0.91
Issued August 5, 2015 1,500,000 August 17, 2020 $ 0.40
Exercisable at December 31, 2018 3,530,223 Advisory Services On October 3,
2013, the Company entered into an agreement for strategic business advisory services, public relations services and investor relations
services with Ian Thompson from Carricklee House, Strabane, Northern Ireland. In connection with this agreement, the
Company issued 167,204 shares of restricted Common Stock and recorded consulting fees of $501,612 during 2013, which was the fair
market value of the stock on the date of issue. The stock is vested; however it is restricted from trading. Ian Thompson
was also issued 200,000 shares of restricted Common Stock, which was to vest quarterly based upon the Company reaching certain
market capitalization and revenue goals, in addition to providing the above services, with the last tranche vesting on June 30,
2014. Consulting fees amounting to $105,000 and $280,000 were recorded in 2014 and 2013, respectively, related to the 200,000
shares of Common Stock. Throughout the term of the agreement, the Company requested that Ian Thompson to render performance
under the agreement and to provide evidence of same. Ian Thompson failed to perform in all material respects under the terms of
the agreement and refused to provide evidence. On June 27, 2014, the Company terminated the agreement. The Company
is taking all necessary steps for the cancellation of the 367,204 shares, due to lack of delivery of consideration and material
breach of the agreement. </t>
  </si>
  <si>
    <t>Other Liabilities Disclosure [Abstract]</t>
  </si>
  <si>
    <t>NOTE 5 – STOCK OPTIONS On April 6, 2017, the Company granted stock
options to purchase 356,559 shares and 1,500,000 shares of Common Stock pursuant to the 2012 Plan and the 2015 Plan, respectively.
See note 4. The options were priced at the fair market value of the Common Stock and are immediately exercisable. During 2018, 1,189,013 stock options were forfeited
due to termination of employment. The following table summarizes stock option
activity under the Plans:
Options
Weighted Average Exercise Price Weighted Average Remaining Contractual Term (in years)
Outstanding, December 31, 2017 2,476,559 $ 0.184 3.7
Granted
Expired — — —
Forfeited (1,189,013 ) — —
Outstanding,December 31, 2018 1,287,546 $ 0.182 2.69
Exercisable, December 31, 2018 1,287,546 $ 0.182 2.69 During the years ended December
31, 2018 and 2017, compensation expense of $0 and $214,690, respectively, was recorded. As of December 31, 2018, there were no
unrecognized compensation cost related to non-vested stock options. The aggregate intrinsic value of options outstanding and exercisable
at December 31, 2018 and 2017 was $64,377 and $495,312, respectively. Aggregate intrinsic value represents the difference
between the Company's closing stock price on the last trading day of the fiscal period, which was $0.15 and $0.20 as of December
31, 2018 and 2017, respectively, and the exercise price multiplied by the number of options outstanding. The following table summarizes
weighted-average assumptions using the Black-Scholes option-pricing model used on the date of the grants issued for the year ended
December 31, 2017:
2017
Volatility 115 %
Expected term (years) 5
Risk-free interest rate 1.87 %
Dividend yield 0 % The exercise price on the grant date in relation
to the market price during 2017 is as follows:
2017
Exercise price lower than market price —
Exercise price equal to market price —
Exercise price exceeded market price $ 0.184
There were no new stock options issuances in
2018. Both plans have been terminated in 2019.</t>
  </si>
  <si>
    <t>Concentrations</t>
  </si>
  <si>
    <t>Risks and Uncertainties [Abstract]</t>
  </si>
  <si>
    <t>NOTE 6 – CONCENTRATIONS Major Customers During the year ended December 31, 2018, the
Company had two customers that accounted for approximately 51% of revenue. Revenue from Customer A accounted for 26%, and 25% for
Customer B. Accounts receivable at December 31, 2018 from these two customers amounted to $0 and $78,167, respectively. The accounts
receiveable was paid in full on January 2019. For the year ended December 31, 2017, there were two major customers accounting for
more than 50% of total revenue. Major Suppliers During the year ended December 31, 2018, the
Company purchased its inventory from two suppliers. The Company has established relationships with other suppliers which management
believes could meet its needs on similar terms. Accounts payable at December 31, 2018 to both suppliers was $21,527.</t>
  </si>
  <si>
    <t>Related Party Transactions</t>
  </si>
  <si>
    <t>Related Party Transactions [Abstract]</t>
  </si>
  <si>
    <t>NOTE 7 – RELATED PARTY TRANSACTIONS As of December 31, 2018, accrued payroll of
$45,000 was payable to the CEO of the Company.</t>
  </si>
  <si>
    <t>Subsequent Events</t>
  </si>
  <si>
    <t>Subsequent Events [Abstract]</t>
  </si>
  <si>
    <t>NOTE 8 – SUBSEQUENT EVENTS On January 24, 2019, the Company’s Board
of Directors resolved to terminate the 2015 Incentive Plan which allowed the issuance of 1,500,000 securities to officers, directors
and consultants as incentive compensation. On February 4, 2019, the Company’s Board
of Directors resolved to cancel its authorized 10,000,000 shares of preferred stock, $.001 par value per share. On February 18, 2019, the Company’s Board
of Directors resolved that the Company terminated the 2012 Incentive plan which allowed the issuance of 2,050,000 securities to
officers, directors and consultants as incentive compensation. It was resoloved further that 70,000 options to purchase shares
of common stock be converted into 70,000 shares of Common Stock. Further resolved that Mr. Glenn Simpson be permitted to exercise
his option to purchase 222,000 shares of Common Stock.</t>
  </si>
  <si>
    <t>Summary of Significant Accounting Policies (Policies)</t>
  </si>
  <si>
    <t>Use of Estimates</t>
  </si>
  <si>
    <t>Use of Estimates The financial statements are prepared in conformity
with accounting principles generally accepted in the United States of America ("GAAP"). Management is required to make
estimates and assumptions that affect the reported amounts of assets and liabilities at the date of the financial statements and
the reported amounts of revenue and expenses during the reporting period. Actual results could differ from those estimates.</t>
  </si>
  <si>
    <t>Cash and Cash Equivalents</t>
  </si>
  <si>
    <t>Cash and Cash Equivalents Cash equivalents include investment instruments
and time deposits purchased with a maturity of three months or less. As of December 31, 2018 and December 31, 2017, the Company
did not have any cash equivalents.</t>
  </si>
  <si>
    <t>Accounts Receivable</t>
  </si>
  <si>
    <t>Accounts Receivable Accounts receivable are stated at the amount
management expects to collect from outstanding balances. The Company provides for probable uncollectible amounts based upon its
assessment of the current status of the individual receivables and after using reasonable collection efforts. The allowance for
doubtful accounts as of December 31, 2018 and 2017 was zero.</t>
  </si>
  <si>
    <t>Inventories</t>
  </si>
  <si>
    <t xml:space="preserve">Inventories Inventories, consisting solely of finished
goods, are stated at the lower of cost (first-in, first-out method) or net realizable value (“NRV”). If necessary,
the Company provides allowances to adjust the carrying value of its inventories to the lower of cost or NRV. </t>
  </si>
  <si>
    <t>Revenue Recognition</t>
  </si>
  <si>
    <t>Revenue Recognition Revenue from sales of products is recognized
when persuasive evidence of an arrangement exists, delivery of products has occurred, the sales price is fixed or determinable
and collectability is reasonably assured. Costs incurred for sales incentives and discounts are accounted for as a reduction in
revenue.</t>
  </si>
  <si>
    <t>Deductions from Revenue</t>
  </si>
  <si>
    <t>Deductions from Revenue Costs incurred for sales incentives and discounts
are accounted for as a reduction in revenue. These costs include payments to customers for performing merchandising activities
on our behalf, including in-store displays, promotions for new items and obtaining optimum shelf space.</t>
  </si>
  <si>
    <t>Shipping and Handling Costs</t>
  </si>
  <si>
    <t>Shipping and Handling Costs Shipping and Handling Costs incurred to move
finished goods from our sales distribution centers to customer locations are included in the line Selling, General and Administrative
Expenses in our Statements of Operations.</t>
  </si>
  <si>
    <t>Net Loss Per Common Share</t>
  </si>
  <si>
    <t xml:space="preserve">Net Loss Per Common Share The Company computes per share amounts in accordance
with the Financial Accounting Standards Board (“FASB”) Accounting Standards Codification (“ASC”) Topic
260, “ Earnings per Share The following potentially dilutive securities
have been excluded from the computation of weighted average shares outstanding as they would have had an anti-dilutive impact on
the Company’s net loss per common share:
At December 31, 2018
Issued Options Expiration Date Exercise Price
August 14, 2014 257,000 August 14, 2019 $ 0.255
June 15, 2015 35,000 June 15, 2020 $ 0.255
April 6, 2017 996,546 April 6, 2022 $ 0.160
TOTAL 1,287,546
Issued Warrants Expiration Date Exercise Price
March 13, 2014 2,030,223 March 12, 2019 $ 0.910
August 5, 2015 1,500,000 August 17, 2020 $ 0.400
TOTAL 3,530,223
GRAND TOTAL 4,817,769 </t>
  </si>
  <si>
    <t>Income Taxes</t>
  </si>
  <si>
    <t>Income Taxes The Company provides for income taxes using
the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The Company recognizes interest and/or penalties
related to income tax matters in income tax expense. As of December 31, 2018 and December 31, 2017, the Company had no accrued
interest or penalties. The Company has had no Federal or state tax examinations in the past nor does it have any at the current
time. As of December 31, 2018, the Company has a Net Operating Loss Carryforward of 4,736,851 and recognized an Allowance for Deferred
Tax Assets amounting to 1,237,976. The Company does not expect the allowance to be reversed within the coming periods. In 2018, as a result of the 2017 Tax Act,
we recognized a provisional tax benefit of 956,326 due to the re-measeurement of certain deferred taxes to the lower U.S. federal
tax rate.</t>
  </si>
  <si>
    <t>Stock-Based Compensation</t>
  </si>
  <si>
    <t>Stock-Based Compensation ASC Topic 718, “ Accounting for Stock-Based
Compensation The Company accounts for equity based transactions
with non-employees under the provisions of ASC Topic 505-50, “Equity-Based Payments to Non-Employees.” ASC Topic
505-50 establishes that equity-based payment transactions with non-employees shall be measured at the fair value of the consideration
received or the fair value of the equity instruments issued, whichever is more reliably measurable. When the equity instrument
is utilized for measurement the fair value of (i) common stock issued for payments to non-employees is measured at the market
price on the date of grant; (ii) equity instruments, other than common stock, is estimated using the Black-Scholes option valuation
model. In general, we recognize an asset or expense in the same manner as if it is to pay cash or services instead of paying with
or using the equity instrument.</t>
  </si>
  <si>
    <t>Fair value of financial instruments</t>
  </si>
  <si>
    <t>Fair value of financial instruments The carrying amounts of financial instruments,
which include cash, accounts receivable, accounts payable and accrued expenses approximate their fair values due to their short-term
nature.</t>
  </si>
  <si>
    <t>Recent Accounting Pronouncements</t>
  </si>
  <si>
    <t>New Accounting Pronouncements In June 2018 the Financial Accounting Standards
Board (“FASB”) issued Accounting Standards Update No. 2018-07, Compensation – Stock Compensation (Topic 718):
Improvements to Nonemployee Share-Based Payment Accounting.</t>
  </si>
  <si>
    <t>Summary of Significant Accounting Policies (Tables)</t>
  </si>
  <si>
    <t>Schedule Of Antidilutive Securities Excluded From Computation Of Earnings Per Share</t>
  </si>
  <si>
    <t xml:space="preserve">At December 31, 2018
Issued Options Expiration Date Exercise Price
August 14, 2014 257,000 August 14, 2019 $ 0.255
June 15, 2015 35,000 June 15, 2020 $ 0.255
April 6, 2017 996,546 April 6, 2022 $ 0.160
TOTAL 1,287,546
Issued Warrants Expiration Date Exercise Price
March 13, 2014 2,030,223 March 12, 2019 $ 0.910
August 5, 2015 1,500,000 August 17, 2020 $ 0.400
3,530,223
4,817,769 </t>
  </si>
  <si>
    <t>Stockholders' Equity (Tables)</t>
  </si>
  <si>
    <t>Schedule Of Stockholders Equity Note Warrants Or Rights</t>
  </si>
  <si>
    <t xml:space="preserve">Outstanding at December 31, 2017 4,012,366
Expired (482,143 )
Outstanding at December 31, 2018 3,530,223
Exercisable at December 31, 2018 3,530,223
Number of Warrants Outstanding Expiration Date
Exercise Price
Issued March 13, 2014 2,030,223 March 12, 2019 $ 0.91
Issued August 5, 2015 1,500,000 August 17, 2020 $ 0.40
Exercisable at December 31, 2018 3,530,223 </t>
  </si>
  <si>
    <t>Stock Options (Tables)</t>
  </si>
  <si>
    <t xml:space="preserve">Options
Weighted Average Exercise Price Weighted Average Remaining Contractual Term (in years)
Outstanding, December 31, 2017 2,476,559 $ 0.184 3.7
Granted
Expired — — —
Forfeited (1,189,013 ) — —
Outstanding,December 31, 2018 1,287,546 $ 0.182 2.69
Exercisable, December 31, 2018 1,287,546 $ 0.182 2.69 </t>
  </si>
  <si>
    <t>Weighted-average assumptions using Black-Scholes option-pricing model</t>
  </si>
  <si>
    <t>2017
Volatility 115 %
Expected term (years) 5
Risk-free interest rate 1.87 %
Dividend yield 0 %</t>
  </si>
  <si>
    <t>Exercise price</t>
  </si>
  <si>
    <t>2017
Exercise price lower than market price —
Exercise price equal to market price —
Exercise price exceeded market price $ 0.184</t>
  </si>
  <si>
    <t>Summary of Significant Accounting Policies - Antidilutive Securities Excluded From Computation Of Earnings Per Share (Details)</t>
  </si>
  <si>
    <t>Dec. 31, 2018$ / sharesshares</t>
  </si>
  <si>
    <t>Number of securities</t>
  </si>
  <si>
    <t>August 14, 2014</t>
  </si>
  <si>
    <t>Expiration Date</t>
  </si>
  <si>
    <t>Aug. 14,
		2019</t>
  </si>
  <si>
    <t>Exercise Price | $ / shares</t>
  </si>
  <si>
    <t>$ .255</t>
  </si>
  <si>
    <t>June 15, 2015</t>
  </si>
  <si>
    <t>Jun. 15,
		2020</t>
  </si>
  <si>
    <t>April 6, 2017</t>
  </si>
  <si>
    <t>Apr. 6,
		2022</t>
  </si>
  <si>
    <t>$ .160</t>
  </si>
  <si>
    <t>March 13, 2014</t>
  </si>
  <si>
    <t>Mar. 12,
		2019</t>
  </si>
  <si>
    <t>$ .91</t>
  </si>
  <si>
    <t>August 5, 2015</t>
  </si>
  <si>
    <t>Aug. 17,
		2020</t>
  </si>
  <si>
    <t>Warrants</t>
  </si>
  <si>
    <t>Summary of Significant Accounting Policies (Details Narrative)</t>
  </si>
  <si>
    <t>Dec. 31, 2018USD ($)</t>
  </si>
  <si>
    <t>Net Operating Loss Carryforward</t>
  </si>
  <si>
    <t>Allowance for Deferred Tax Assets</t>
  </si>
  <si>
    <t>Provisional tax benefit</t>
  </si>
  <si>
    <t>Commitments and Contingencies (Details Narrative) - USD ($)</t>
  </si>
  <si>
    <t>3 Months Ended</t>
  </si>
  <si>
    <t>Monthly office fee</t>
  </si>
  <si>
    <t>Lease expense</t>
  </si>
  <si>
    <t>CEO</t>
  </si>
  <si>
    <t>Employment Agreement terms</t>
  </si>
  <si>
    <t>Pursuant to the Simpson Agreement, Mr. Simpson
will be paid a salary of $5,000 per month in cash and the right to receive 67,000 shares of restricted Common Stock per month.
These shares have no voting rights, are not eligible for dividends and are non-transferable unless the restriction is lifted.
The restriction shall be lifted only upon the generation of $3,000,000 in revenue by the Company during a consecutive twelve month
period. Additionally, Mr. Simpson is entitled to an annual bonus comprised of cash and Common Stock based on performance goals
established by the Board of Directors of the Company as set forth in the Simpson Agreement. The cash bonus is established
at $44,400 per year. The stock bonus is set at 200,000 shares of Common Stock per year through December 31, 2025 based upon revenue
performance goals. The revenue goals range from $2,400,000 to $19,200,000 per year. The bonus awards may be accelerated should
revenue exceed the annual target amounts.</t>
  </si>
  <si>
    <t>COO</t>
  </si>
  <si>
    <t xml:space="preserve"> Pursuant to the Spinner Agreement revised
in April 2017, Mr. Spinner was paid a salary of $5,000 per month in cash and the right to receive 55,000 shares of restriced common
stock per month. Pursuant to his employment agreement, Mr. Spinner was entitled to a salary of not less than $16,000 per month.
Mr. Spinner did not receive any cash payment in 2017. He received stock in lieu of cash in 2017. On December 8, 2017, the Company
entered into an Amended and Restated Employment Agreement with Mr. Peter Spinner (the “Amended Spinner Agreement”).
This agreement was effective January 1, 2018 and superseded the “Spinner Agreement”. Pursuant to the Amended Spinner
Agreement, Mr. Spinner received $5,000 paid in stock each month for part-time employment. This agreement was terminated on March
31, 2018. Mr. Spinner’s employment with MOJO ended March 31, 2018.</t>
  </si>
  <si>
    <t>Stockholders' Equity - Schedule Of Stockholders Equity Note Warrants Or Rights (Details) - USD ($)</t>
  </si>
  <si>
    <t>Warrants Outstanding</t>
  </si>
  <si>
    <t>Warrants Exercisable</t>
  </si>
  <si>
    <t>Exercise Price</t>
  </si>
  <si>
    <t>Stockholders' Equity (Details Narrative) - USD ($)</t>
  </si>
  <si>
    <t>Oct. 03, 2013</t>
  </si>
  <si>
    <t>Feb. 28, 2018</t>
  </si>
  <si>
    <t>Jan. 31, 2018</t>
  </si>
  <si>
    <t>May 09, 2018</t>
  </si>
  <si>
    <t>Dec. 31, 2014</t>
  </si>
  <si>
    <t>Dec. 31, 2013</t>
  </si>
  <si>
    <t>Apr. 06, 2017</t>
  </si>
  <si>
    <t>Dec. 31, 2016</t>
  </si>
  <si>
    <t>Jan. 20, 2016</t>
  </si>
  <si>
    <t>Oct. 31, 2015</t>
  </si>
  <si>
    <t>Oct. 03, 2014</t>
  </si>
  <si>
    <t>Mar. 31, 2013</t>
  </si>
  <si>
    <t>Preferred Stock, Shares Authorized</t>
  </si>
  <si>
    <t>Common Stock, Shares Authorized</t>
  </si>
  <si>
    <t>Preferred Stock, Par or Stated Value Per Share (in Dollars per share)</t>
  </si>
  <si>
    <t>Common Stock, Par or Stated Value Per Share (in Dollars per share)</t>
  </si>
  <si>
    <t>Common stock shares issued</t>
  </si>
  <si>
    <t>Recorded Share-based Compensation Expense, in connection with restriced stock</t>
  </si>
  <si>
    <t>Agreement with Mr. Ian Thompson</t>
  </si>
  <si>
    <t>Shares pending cancellation due to lack of delivery of consideration and break of the agreement</t>
  </si>
  <si>
    <t>Share-Based Compensation Arrangement By Share Based Payment Award Award Shares Which Vest Based Upon Certain Milestones</t>
  </si>
  <si>
    <t>Shares issued for consulting work</t>
  </si>
  <si>
    <t>Consulting fees</t>
  </si>
  <si>
    <t>Employees and Directors</t>
  </si>
  <si>
    <t>Warrants issued</t>
  </si>
  <si>
    <t>Former Director</t>
  </si>
  <si>
    <t>Restricted Common Stock Issued</t>
  </si>
  <si>
    <t>Employee Stock Option | 2016 Offering</t>
  </si>
  <si>
    <t>Share-based Compensation Arrangement by Share-based Payment Award, Number of Shares Authorized</t>
  </si>
  <si>
    <t>Exercise price, per share</t>
  </si>
  <si>
    <t>$ .70</t>
  </si>
  <si>
    <t>Warrants expired</t>
  </si>
  <si>
    <t>Common stock value</t>
  </si>
  <si>
    <t>Employee Stock Option | Long Term Incentive Equity Plan 2012</t>
  </si>
  <si>
    <t>Stock options cancelled</t>
  </si>
  <si>
    <t>Stock options available to be issued</t>
  </si>
  <si>
    <t>Employee Stock Option | Long Term Incentive Equity Plan 2015</t>
  </si>
  <si>
    <t>Stock Options - Stock Option Activity (Details) - $ / shares</t>
  </si>
  <si>
    <t>Stock Options Outstanding</t>
  </si>
  <si>
    <t>Stock Options Outstanding, Weighted Average Exercise Price</t>
  </si>
  <si>
    <t>Stock Options Outstanding, Weighted Average Remaing Contractual Term</t>
  </si>
  <si>
    <t>2 years 8 months</t>
  </si>
  <si>
    <t>3 years 8 months 12 days</t>
  </si>
  <si>
    <t>Stock Options Granted</t>
  </si>
  <si>
    <t>Stock Options Granted, Weighted Average Exercise Price</t>
  </si>
  <si>
    <t>Stock Options Expired</t>
  </si>
  <si>
    <t>Stock Options Expired, Weighted Average Exercise Price</t>
  </si>
  <si>
    <t>Stock Options Forfeited</t>
  </si>
  <si>
    <t>Stock Options Forfeited, Weighted Average Exercise Price</t>
  </si>
  <si>
    <t>Stock Optiones Exercisable</t>
  </si>
  <si>
    <t>Stock Optiones Exercisable. Weighted Average Exercise Price</t>
  </si>
  <si>
    <t>Stock Optiones Exercisable, Weighted Average Remaining Contractual Term</t>
  </si>
  <si>
    <t>3 years 1 month</t>
  </si>
  <si>
    <t>Stock Options - Weighted Average Assumptions (Details)</t>
  </si>
  <si>
    <t>Volatility</t>
  </si>
  <si>
    <t>115.00%</t>
  </si>
  <si>
    <t>Expected term (years)</t>
  </si>
  <si>
    <t>5 years</t>
  </si>
  <si>
    <t>Risk-free interest rate</t>
  </si>
  <si>
    <t>1.87%</t>
  </si>
  <si>
    <t>Dividend yield</t>
  </si>
  <si>
    <t>0.00%</t>
  </si>
  <si>
    <t>Stock Options - Exercise Price (Details)</t>
  </si>
  <si>
    <t>Dec. 31, 2017$ / shares</t>
  </si>
  <si>
    <t>Exercise price lower than market price</t>
  </si>
  <si>
    <t>Exercise price equal to market price</t>
  </si>
  <si>
    <t>Exercise price exceeded market price</t>
  </si>
  <si>
    <t>Stock Options (Details Narrative) - USD ($)</t>
  </si>
  <si>
    <t>9 Months Ended</t>
  </si>
  <si>
    <t>Sep. 30, 2017</t>
  </si>
  <si>
    <t>Compensation expense</t>
  </si>
  <si>
    <t>Stock options forfeited</t>
  </si>
  <si>
    <t>Aggregate intrinsic value of options outstanding and exercisable</t>
  </si>
  <si>
    <t>Stock Options granted</t>
  </si>
  <si>
    <t>Concentrations (Details Narrative)</t>
  </si>
  <si>
    <t>Customer A</t>
  </si>
  <si>
    <t>Revenue percentage</t>
  </si>
  <si>
    <t>26.00%</t>
  </si>
  <si>
    <t>Accounts receivable</t>
  </si>
  <si>
    <t>Customer B</t>
  </si>
  <si>
    <t>25.00%</t>
  </si>
  <si>
    <t>Supplier A</t>
  </si>
  <si>
    <t>Accounts payable to suppliers</t>
  </si>
  <si>
    <t>Supplier B</t>
  </si>
  <si>
    <t>Related Party Transactions (Details Narrative) - USD ($)</t>
  </si>
  <si>
    <t>Accrued Payroll</t>
  </si>
  <si>
    <t>Subsequent Events (Details Narrative)</t>
  </si>
  <si>
    <t>Feb. 18, 2019shares</t>
  </si>
  <si>
    <t>Options converted to common stock</t>
  </si>
  <si>
    <t>Options exercise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1495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5</v>
      </c>
    </row>
    <row r="13" spans="1:3">
      <c r="A13" s="4" t="s">
        <v>21</v>
      </c>
      <c r="B13" s="4" t="s">
        <v>22</v>
      </c>
    </row>
    <row r="14" spans="1:3">
      <c r="A14" s="4" t="s">
        <v>23</v>
      </c>
      <c r="B14" s="4" t="s">
        <v>24</v>
      </c>
    </row>
    <row r="15" spans="1:3">
      <c r="A15" s="4" t="s">
        <v>25</v>
      </c>
      <c r="B15" s="5" t="n">
        <v>2018</v>
      </c>
    </row>
    <row r="16" spans="1:3">
      <c r="A16" s="4" t="s">
        <v>26</v>
      </c>
      <c r="B16" s="4" t="s">
        <v>27</v>
      </c>
    </row>
    <row r="17" spans="1:3">
      <c r="A17" s="4" t="s">
        <v>28</v>
      </c>
      <c r="B17" s="4" t="s">
        <v>15</v>
      </c>
    </row>
    <row r="18" spans="1:3">
      <c r="A18" s="4" t="s">
        <v>29</v>
      </c>
      <c r="B18" s="4" t="s">
        <v>27</v>
      </c>
    </row>
    <row r="19" spans="1:3">
      <c r="A19" s="4" t="s">
        <v>30</v>
      </c>
      <c r="B19" s="4" t="s">
        <v>31</v>
      </c>
    </row>
    <row r="20" spans="1:3">
      <c r="A20" s="4" t="s">
        <v>32</v>
      </c>
      <c r="C20" s="5" t="n">
        <v>27821606</v>
      </c>
    </row>
    <row r="21" spans="1:3">
      <c r="A21" s="4" t="s">
        <v>33</v>
      </c>
      <c r="B21" s="6" t="n">
        <v>41738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88</v>
      </c>
      <c r="B1" s="2" t="s">
        <v>1</v>
      </c>
    </row>
    <row r="2" spans="1:2">
      <c r="B2" s="2" t="s">
        <v>2</v>
      </c>
    </row>
    <row r="3" spans="1:2">
      <c r="A3" s="3" t="s">
        <v>137</v>
      </c>
    </row>
    <row r="4" spans="1:2">
      <c r="A4" s="4" t="s">
        <v>88</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48</v>
      </c>
      <c r="B1" s="2" t="s">
        <v>1</v>
      </c>
    </row>
    <row r="2" spans="1:2">
      <c r="B2" s="2" t="s">
        <v>2</v>
      </c>
    </row>
    <row r="3" spans="1:2">
      <c r="A3" s="3" t="s">
        <v>126</v>
      </c>
    </row>
    <row r="4" spans="1:2">
      <c r="A4" s="4" t="s">
        <v>149</v>
      </c>
      <c r="B4" s="4" t="s">
        <v>150</v>
      </c>
    </row>
    <row r="5" spans="1:2">
      <c r="A5" s="4" t="s">
        <v>151</v>
      </c>
      <c r="B5" s="4" t="s">
        <v>152</v>
      </c>
    </row>
    <row r="6" spans="1:2">
      <c r="A6" s="4" t="s">
        <v>153</v>
      </c>
      <c r="B6" s="4" t="s">
        <v>154</v>
      </c>
    </row>
    <row r="7" spans="1:2">
      <c r="A7" s="4" t="s">
        <v>155</v>
      </c>
      <c r="B7" s="4" t="s">
        <v>156</v>
      </c>
    </row>
    <row r="8" spans="1:2">
      <c r="A8" s="4" t="s">
        <v>157</v>
      </c>
      <c r="B8" s="4" t="s">
        <v>158</v>
      </c>
    </row>
    <row r="9" spans="1:2">
      <c r="A9" s="4" t="s">
        <v>159</v>
      </c>
      <c r="B9" s="4" t="s">
        <v>160</v>
      </c>
    </row>
    <row r="10" spans="1:2">
      <c r="A10" s="4" t="s">
        <v>161</v>
      </c>
      <c r="B10" s="4" t="s">
        <v>162</v>
      </c>
    </row>
    <row r="11" spans="1:2">
      <c r="A11" s="4" t="s">
        <v>163</v>
      </c>
      <c r="B11" s="4" t="s">
        <v>164</v>
      </c>
    </row>
    <row r="12" spans="1:2">
      <c r="A12" s="4" t="s">
        <v>165</v>
      </c>
      <c r="B12" s="4" t="s">
        <v>166</v>
      </c>
    </row>
    <row r="13" spans="1:2">
      <c r="A13" s="4" t="s">
        <v>167</v>
      </c>
      <c r="B13" s="4" t="s">
        <v>168</v>
      </c>
    </row>
    <row r="14" spans="1:2">
      <c r="A14" s="4" t="s">
        <v>169</v>
      </c>
      <c r="B14" s="4" t="s">
        <v>170</v>
      </c>
    </row>
    <row r="15" spans="1:2">
      <c r="A15" s="4" t="s">
        <v>171</v>
      </c>
      <c r="B15"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26</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6</v>
      </c>
      <c r="B1" s="2" t="s">
        <v>1</v>
      </c>
    </row>
    <row r="2" spans="1:2">
      <c r="B2" s="2" t="s">
        <v>2</v>
      </c>
    </row>
    <row r="3" spans="1:2">
      <c r="A3" s="3" t="s">
        <v>134</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179</v>
      </c>
      <c r="B1" s="2" t="s">
        <v>1</v>
      </c>
    </row>
    <row r="2" spans="1:2">
      <c r="B2" s="2" t="s">
        <v>2</v>
      </c>
    </row>
    <row r="3" spans="1:2">
      <c r="A3" s="3" t="s">
        <v>137</v>
      </c>
    </row>
    <row r="4" spans="1:2">
      <c r="A4" s="4" t="s">
        <v>88</v>
      </c>
      <c r="B4" s="4" t="s">
        <v>180</v>
      </c>
    </row>
    <row r="5" spans="1:2">
      <c r="A5" s="4" t="s">
        <v>181</v>
      </c>
      <c r="B5" s="4" t="s">
        <v>182</v>
      </c>
    </row>
    <row r="6" spans="1:2">
      <c r="A6" s="4" t="s">
        <v>183</v>
      </c>
      <c r="B6"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0"/>
  </cols>
  <sheetData>
    <row r="1" spans="1:2">
      <c r="A1" s="1" t="s">
        <v>185</v>
      </c>
      <c r="B1" s="2" t="s">
        <v>1</v>
      </c>
    </row>
    <row r="2" spans="1:2">
      <c r="B2" s="2" t="s">
        <v>186</v>
      </c>
    </row>
    <row r="3" spans="1:2">
      <c r="A3" s="4" t="s">
        <v>187</v>
      </c>
      <c r="B3" s="5" t="n">
        <v>4817769</v>
      </c>
    </row>
    <row r="4" spans="1:2">
      <c r="A4" s="4" t="s">
        <v>188</v>
      </c>
    </row>
    <row r="5" spans="1:2">
      <c r="A5" s="4" t="s">
        <v>187</v>
      </c>
      <c r="B5" s="5" t="n">
        <v>257000</v>
      </c>
    </row>
    <row r="6" spans="1:2">
      <c r="A6" s="4" t="s">
        <v>189</v>
      </c>
      <c r="B6" s="4" t="s">
        <v>190</v>
      </c>
    </row>
    <row r="7" spans="1:2">
      <c r="A7" s="4" t="s">
        <v>191</v>
      </c>
      <c r="B7" s="4" t="s">
        <v>192</v>
      </c>
    </row>
    <row r="8" spans="1:2">
      <c r="A8" s="4" t="s">
        <v>193</v>
      </c>
    </row>
    <row r="9" spans="1:2">
      <c r="A9" s="4" t="s">
        <v>187</v>
      </c>
      <c r="B9" s="5" t="n">
        <v>35000</v>
      </c>
    </row>
    <row r="10" spans="1:2">
      <c r="A10" s="4" t="s">
        <v>189</v>
      </c>
      <c r="B10" s="4" t="s">
        <v>194</v>
      </c>
    </row>
    <row r="11" spans="1:2">
      <c r="A11" s="4" t="s">
        <v>191</v>
      </c>
      <c r="B11" s="4" t="s">
        <v>192</v>
      </c>
    </row>
    <row r="12" spans="1:2">
      <c r="A12" s="4" t="s">
        <v>195</v>
      </c>
    </row>
    <row r="13" spans="1:2">
      <c r="A13" s="4" t="s">
        <v>187</v>
      </c>
      <c r="B13" s="5" t="n">
        <v>996546</v>
      </c>
    </row>
    <row r="14" spans="1:2">
      <c r="A14" s="4" t="s">
        <v>189</v>
      </c>
      <c r="B14" s="4" t="s">
        <v>196</v>
      </c>
    </row>
    <row r="15" spans="1:2">
      <c r="A15" s="4" t="s">
        <v>191</v>
      </c>
      <c r="B15" s="4" t="s">
        <v>197</v>
      </c>
    </row>
    <row r="16" spans="1:2">
      <c r="A16" s="4" t="s">
        <v>198</v>
      </c>
    </row>
    <row r="17" spans="1:2">
      <c r="A17" s="4" t="s">
        <v>187</v>
      </c>
      <c r="B17" s="5" t="n">
        <v>2030223</v>
      </c>
    </row>
    <row r="18" spans="1:2">
      <c r="A18" s="4" t="s">
        <v>189</v>
      </c>
      <c r="B18" s="4" t="s">
        <v>199</v>
      </c>
    </row>
    <row r="19" spans="1:2">
      <c r="A19" s="4" t="s">
        <v>191</v>
      </c>
      <c r="B19" s="4" t="s">
        <v>200</v>
      </c>
    </row>
    <row r="20" spans="1:2">
      <c r="A20" s="4" t="s">
        <v>201</v>
      </c>
    </row>
    <row r="21" spans="1:2">
      <c r="A21" s="4" t="s">
        <v>187</v>
      </c>
      <c r="B21" s="5" t="n">
        <v>1500000</v>
      </c>
    </row>
    <row r="22" spans="1:2">
      <c r="A22" s="4" t="s">
        <v>189</v>
      </c>
      <c r="B22" s="4" t="s">
        <v>202</v>
      </c>
    </row>
    <row r="23" spans="1:2">
      <c r="A23" s="4" t="s">
        <v>191</v>
      </c>
      <c r="B23" s="8" t="n">
        <v>0.4</v>
      </c>
    </row>
    <row r="24" spans="1:2">
      <c r="A24" s="4" t="s">
        <v>88</v>
      </c>
    </row>
    <row r="25" spans="1:2">
      <c r="A25" s="4" t="s">
        <v>187</v>
      </c>
      <c r="B25" s="5" t="n">
        <v>1287546</v>
      </c>
    </row>
    <row r="26" spans="1:2">
      <c r="A26" s="4" t="s">
        <v>203</v>
      </c>
    </row>
    <row r="27" spans="1:2">
      <c r="A27" s="4" t="s">
        <v>187</v>
      </c>
      <c r="B27" s="5" t="n">
        <v>3530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24031</v>
      </c>
      <c r="C3" s="6" t="n">
        <v>22357</v>
      </c>
    </row>
    <row r="4" spans="1:3">
      <c r="A4" s="4" t="s">
        <v>38</v>
      </c>
      <c r="B4" s="5" t="n">
        <v>128342</v>
      </c>
      <c r="C4" s="5" t="n">
        <v>82326</v>
      </c>
    </row>
    <row r="5" spans="1:3">
      <c r="A5" s="4" t="s">
        <v>39</v>
      </c>
      <c r="B5" s="5" t="n">
        <v>159531</v>
      </c>
      <c r="C5" s="5" t="n">
        <v>273734</v>
      </c>
    </row>
    <row r="6" spans="1:3">
      <c r="A6" s="4" t="s">
        <v>40</v>
      </c>
      <c r="B6" s="5" t="n">
        <v>8299</v>
      </c>
      <c r="C6" s="5" t="n">
        <v>10905</v>
      </c>
    </row>
    <row r="7" spans="1:3">
      <c r="A7" s="4" t="s">
        <v>41</v>
      </c>
      <c r="B7" s="5" t="n">
        <v>320202</v>
      </c>
      <c r="C7" s="5" t="n">
        <v>389322</v>
      </c>
    </row>
    <row r="8" spans="1:3">
      <c r="A8" s="4" t="s">
        <v>42</v>
      </c>
      <c r="B8" s="5" t="n">
        <v>4518</v>
      </c>
      <c r="C8" s="5" t="n">
        <v>4518</v>
      </c>
    </row>
    <row r="9" spans="1:3">
      <c r="A9" s="4" t="s">
        <v>43</v>
      </c>
      <c r="B9" s="5" t="n">
        <v>324720</v>
      </c>
      <c r="C9" s="5" t="n">
        <v>393840</v>
      </c>
    </row>
    <row r="10" spans="1:3">
      <c r="A10" s="3" t="s">
        <v>44</v>
      </c>
    </row>
    <row r="11" spans="1:3">
      <c r="A11" s="4" t="s">
        <v>45</v>
      </c>
      <c r="B11" s="5" t="n">
        <v>109931</v>
      </c>
      <c r="C11" s="5" t="n">
        <v>29508</v>
      </c>
    </row>
    <row r="12" spans="1:3">
      <c r="A12" s="4" t="s">
        <v>46</v>
      </c>
      <c r="B12" s="5" t="n">
        <v>45000</v>
      </c>
      <c r="C12" s="4" t="s">
        <v>47</v>
      </c>
    </row>
    <row r="13" spans="1:3">
      <c r="A13" s="4" t="s">
        <v>48</v>
      </c>
      <c r="B13" s="5" t="n">
        <v>154931</v>
      </c>
      <c r="C13" s="5" t="n">
        <v>29508</v>
      </c>
    </row>
    <row r="14" spans="1:3">
      <c r="A14" s="3" t="s">
        <v>49</v>
      </c>
    </row>
    <row r="15" spans="1:3">
      <c r="A15" s="4" t="s">
        <v>50</v>
      </c>
      <c r="B15" s="4" t="s">
        <v>47</v>
      </c>
      <c r="C15" s="4" t="s">
        <v>47</v>
      </c>
    </row>
    <row r="16" spans="1:3">
      <c r="A16" s="4" t="s">
        <v>51</v>
      </c>
      <c r="B16" s="5" t="n">
        <v>27826</v>
      </c>
      <c r="C16" s="5" t="n">
        <v>26667</v>
      </c>
    </row>
    <row r="17" spans="1:3">
      <c r="A17" s="4" t="s">
        <v>52</v>
      </c>
      <c r="B17" s="5" t="n">
        <v>23190882</v>
      </c>
      <c r="C17" s="5" t="n">
        <v>22963323</v>
      </c>
    </row>
    <row r="18" spans="1:3">
      <c r="A18" s="4" t="s">
        <v>53</v>
      </c>
      <c r="B18" s="5" t="n">
        <v>-23048919</v>
      </c>
      <c r="C18" s="5" t="n">
        <v>-22625658</v>
      </c>
    </row>
    <row r="19" spans="1:3">
      <c r="A19" s="4" t="s">
        <v>54</v>
      </c>
      <c r="B19" s="5" t="n">
        <v>169789</v>
      </c>
      <c r="C19" s="5" t="n">
        <v>364332</v>
      </c>
    </row>
    <row r="20" spans="1:3">
      <c r="A20" s="4" t="s">
        <v>55</v>
      </c>
      <c r="B20" s="6" t="n">
        <v>324720</v>
      </c>
      <c r="C20" s="6" t="n">
        <v>3938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21"/>
  </cols>
  <sheetData>
    <row r="1" spans="1:2">
      <c r="A1" s="1" t="s">
        <v>204</v>
      </c>
      <c r="B1" s="2" t="s">
        <v>1</v>
      </c>
    </row>
    <row r="2" spans="1:2">
      <c r="B2" s="2" t="s">
        <v>205</v>
      </c>
    </row>
    <row r="3" spans="1:2">
      <c r="A3" s="3" t="s">
        <v>126</v>
      </c>
    </row>
    <row r="4" spans="1:2">
      <c r="A4" s="4" t="s">
        <v>206</v>
      </c>
      <c r="B4" s="6" t="n">
        <v>4736851</v>
      </c>
    </row>
    <row r="5" spans="1:2">
      <c r="A5" s="4" t="s">
        <v>207</v>
      </c>
      <c r="B5" s="5" t="n">
        <v>1237976</v>
      </c>
    </row>
    <row r="6" spans="1:2">
      <c r="A6" s="4" t="s">
        <v>208</v>
      </c>
      <c r="B6" s="6" t="n">
        <v>9563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5"/>
    <col customWidth="1" max="3" min="3" width="80"/>
  </cols>
  <sheetData>
    <row r="1" spans="1:3">
      <c r="A1" s="1" t="s">
        <v>209</v>
      </c>
      <c r="B1" s="2" t="s">
        <v>210</v>
      </c>
      <c r="C1" s="2" t="s">
        <v>1</v>
      </c>
    </row>
    <row r="2" spans="1:3">
      <c r="B2" s="2" t="s">
        <v>35</v>
      </c>
      <c r="C2" s="2" t="s">
        <v>2</v>
      </c>
    </row>
    <row r="3" spans="1:3">
      <c r="A3" s="4" t="s">
        <v>46</v>
      </c>
      <c r="B3" s="4" t="s">
        <v>47</v>
      </c>
      <c r="C3" s="6" t="n">
        <v>45000</v>
      </c>
    </row>
    <row r="4" spans="1:3">
      <c r="A4" s="4" t="s">
        <v>211</v>
      </c>
      <c r="C4" s="5" t="n">
        <v>2304</v>
      </c>
    </row>
    <row r="5" spans="1:3">
      <c r="A5" s="4" t="s">
        <v>212</v>
      </c>
      <c r="B5" s="6" t="n">
        <v>28019</v>
      </c>
      <c r="C5" s="6" t="n">
        <v>27648</v>
      </c>
    </row>
    <row r="6" spans="1:3">
      <c r="A6" s="4" t="s">
        <v>213</v>
      </c>
    </row>
    <row r="7" spans="1:3">
      <c r="A7" s="4" t="s">
        <v>214</v>
      </c>
      <c r="C7" s="4" t="s">
        <v>215</v>
      </c>
    </row>
    <row r="8" spans="1:3">
      <c r="A8" s="4" t="s">
        <v>216</v>
      </c>
    </row>
    <row r="9" spans="1:3">
      <c r="A9" s="4" t="s">
        <v>214</v>
      </c>
      <c r="C9"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8</v>
      </c>
      <c r="B1" s="2" t="s">
        <v>1</v>
      </c>
    </row>
    <row r="2" spans="1:3">
      <c r="B2" s="2" t="s">
        <v>2</v>
      </c>
      <c r="C2" s="2" t="s">
        <v>35</v>
      </c>
    </row>
    <row r="3" spans="1:3">
      <c r="A3" s="4" t="s">
        <v>219</v>
      </c>
      <c r="B3" s="6" t="n">
        <v>3530223</v>
      </c>
      <c r="C3" s="6" t="n">
        <v>4012366</v>
      </c>
    </row>
    <row r="4" spans="1:3">
      <c r="A4" s="4" t="s">
        <v>220</v>
      </c>
      <c r="B4" s="5" t="n">
        <v>3530223</v>
      </c>
    </row>
    <row r="5" spans="1:3">
      <c r="A5" s="4" t="s">
        <v>187</v>
      </c>
      <c r="B5" s="5" t="n">
        <v>4817769</v>
      </c>
    </row>
    <row r="6" spans="1:3">
      <c r="A6" s="4" t="s">
        <v>198</v>
      </c>
    </row>
    <row r="7" spans="1:3">
      <c r="A7" s="4" t="s">
        <v>187</v>
      </c>
      <c r="B7" s="5" t="n">
        <v>2030223</v>
      </c>
    </row>
    <row r="8" spans="1:3">
      <c r="A8" s="4" t="s">
        <v>189</v>
      </c>
      <c r="B8" s="4" t="s">
        <v>199</v>
      </c>
    </row>
    <row r="9" spans="1:3">
      <c r="A9" s="4" t="s">
        <v>221</v>
      </c>
      <c r="B9" s="4" t="s">
        <v>200</v>
      </c>
    </row>
    <row r="10" spans="1:3">
      <c r="A10" s="4" t="s">
        <v>201</v>
      </c>
    </row>
    <row r="11" spans="1:3">
      <c r="A11" s="4" t="s">
        <v>187</v>
      </c>
      <c r="B11" s="5" t="n">
        <v>1500000</v>
      </c>
    </row>
    <row r="12" spans="1:3">
      <c r="A12" s="4" t="s">
        <v>189</v>
      </c>
      <c r="B12" s="4" t="s">
        <v>202</v>
      </c>
    </row>
    <row r="13" spans="1:3">
      <c r="A13" s="4" t="s">
        <v>221</v>
      </c>
      <c r="B13" s="8" t="n">
        <v>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O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222</v>
      </c>
      <c r="B1" s="2" t="s">
        <v>223</v>
      </c>
      <c r="C1" s="2" t="s">
        <v>224</v>
      </c>
      <c r="D1" s="2" t="s">
        <v>225</v>
      </c>
      <c r="E1" s="2" t="s">
        <v>226</v>
      </c>
      <c r="F1" s="2" t="s">
        <v>2</v>
      </c>
      <c r="G1" s="2" t="s">
        <v>35</v>
      </c>
      <c r="H1" s="2" t="s">
        <v>227</v>
      </c>
      <c r="I1" s="2" t="s">
        <v>228</v>
      </c>
      <c r="J1" s="2" t="s">
        <v>229</v>
      </c>
      <c r="K1" s="2" t="s">
        <v>230</v>
      </c>
      <c r="L1" s="2" t="s">
        <v>231</v>
      </c>
      <c r="M1" s="2" t="s">
        <v>232</v>
      </c>
      <c r="N1" s="2" t="s">
        <v>233</v>
      </c>
      <c r="O1" s="2" t="s">
        <v>234</v>
      </c>
    </row>
    <row r="2" spans="1:15">
      <c r="A2" s="4" t="s">
        <v>235</v>
      </c>
      <c r="F2" s="5" t="n">
        <v>10000000</v>
      </c>
      <c r="G2" s="5" t="n">
        <v>10000000</v>
      </c>
    </row>
    <row r="3" spans="1:15">
      <c r="A3" s="4" t="s">
        <v>236</v>
      </c>
      <c r="F3" s="5" t="n">
        <v>190000000</v>
      </c>
      <c r="G3" s="5" t="n">
        <v>190000000</v>
      </c>
    </row>
    <row r="4" spans="1:15">
      <c r="A4" s="4" t="s">
        <v>237</v>
      </c>
      <c r="F4" s="7" t="n">
        <v>0.001</v>
      </c>
      <c r="G4" s="7" t="n">
        <v>0.001</v>
      </c>
    </row>
    <row r="5" spans="1:15">
      <c r="A5" s="4" t="s">
        <v>238</v>
      </c>
      <c r="F5" s="4" t="s">
        <v>63</v>
      </c>
      <c r="G5" s="7" t="n">
        <v>0.001</v>
      </c>
    </row>
    <row r="6" spans="1:15">
      <c r="A6" s="4" t="s">
        <v>239</v>
      </c>
      <c r="F6" s="5" t="n">
        <v>27825773</v>
      </c>
      <c r="G6" s="5" t="n">
        <v>26667781</v>
      </c>
    </row>
    <row r="7" spans="1:15">
      <c r="A7" s="4" t="s">
        <v>240</v>
      </c>
      <c r="F7" s="6" t="n">
        <v>0</v>
      </c>
      <c r="G7" s="6" t="n">
        <v>805403</v>
      </c>
    </row>
    <row r="8" spans="1:15">
      <c r="A8" s="4" t="s">
        <v>241</v>
      </c>
    </row>
    <row r="9" spans="1:15">
      <c r="A9" s="4" t="s">
        <v>242</v>
      </c>
      <c r="H9" s="5" t="n">
        <v>367204</v>
      </c>
    </row>
    <row r="10" spans="1:15">
      <c r="A10" s="4" t="s">
        <v>243</v>
      </c>
      <c r="N10" s="5" t="n">
        <v>200000</v>
      </c>
    </row>
    <row r="11" spans="1:15">
      <c r="A11" s="4" t="s">
        <v>244</v>
      </c>
      <c r="B11" s="5" t="n">
        <v>167204</v>
      </c>
    </row>
    <row r="12" spans="1:15">
      <c r="A12" s="4" t="s">
        <v>245</v>
      </c>
      <c r="B12" s="6" t="n">
        <v>501612</v>
      </c>
      <c r="H12" s="6" t="n">
        <v>105000</v>
      </c>
      <c r="I12" s="6" t="n">
        <v>280000</v>
      </c>
    </row>
    <row r="13" spans="1:15">
      <c r="A13" s="4" t="s">
        <v>246</v>
      </c>
    </row>
    <row r="14" spans="1:15">
      <c r="A14" s="4" t="s">
        <v>247</v>
      </c>
      <c r="K14" s="5" t="n">
        <v>1073441</v>
      </c>
    </row>
    <row r="15" spans="1:15">
      <c r="A15" s="4" t="s">
        <v>242</v>
      </c>
      <c r="F15" s="5" t="n">
        <v>1726485</v>
      </c>
    </row>
    <row r="16" spans="1:15">
      <c r="A16" s="4" t="s">
        <v>243</v>
      </c>
      <c r="K16" s="5" t="n">
        <v>1726485</v>
      </c>
    </row>
    <row r="17" spans="1:15">
      <c r="A17" s="4" t="s">
        <v>248</v>
      </c>
    </row>
    <row r="18" spans="1:15">
      <c r="A18" s="4" t="s">
        <v>242</v>
      </c>
      <c r="F18" s="5" t="n">
        <v>582626</v>
      </c>
    </row>
    <row r="19" spans="1:15">
      <c r="A19" s="4" t="s">
        <v>213</v>
      </c>
    </row>
    <row r="20" spans="1:15">
      <c r="A20" s="4" t="s">
        <v>249</v>
      </c>
      <c r="E20" s="5" t="n">
        <v>8756542</v>
      </c>
    </row>
    <row r="21" spans="1:15">
      <c r="A21" s="4" t="s">
        <v>216</v>
      </c>
    </row>
    <row r="22" spans="1:15">
      <c r="A22" s="4" t="s">
        <v>249</v>
      </c>
      <c r="E22" s="5" t="n">
        <v>4709022</v>
      </c>
    </row>
    <row r="23" spans="1:15">
      <c r="A23" s="4" t="s">
        <v>250</v>
      </c>
    </row>
    <row r="24" spans="1:15">
      <c r="A24" s="4" t="s">
        <v>251</v>
      </c>
      <c r="L24" s="5" t="n">
        <v>1428572</v>
      </c>
    </row>
    <row r="25" spans="1:15">
      <c r="A25" s="4" t="s">
        <v>247</v>
      </c>
      <c r="F25" s="5" t="n">
        <v>482143</v>
      </c>
    </row>
    <row r="26" spans="1:15">
      <c r="A26" s="4" t="s">
        <v>252</v>
      </c>
      <c r="F26" s="4" t="s">
        <v>253</v>
      </c>
      <c r="L26" s="8" t="n">
        <v>0.35</v>
      </c>
    </row>
    <row r="27" spans="1:15">
      <c r="A27" s="4" t="s">
        <v>254</v>
      </c>
      <c r="C27" s="5" t="n">
        <v>339286</v>
      </c>
      <c r="D27" s="5" t="n">
        <v>142857</v>
      </c>
    </row>
    <row r="28" spans="1:15">
      <c r="A28" s="4" t="s">
        <v>239</v>
      </c>
      <c r="F28" s="5" t="n">
        <v>964286</v>
      </c>
    </row>
    <row r="29" spans="1:15">
      <c r="A29" s="4" t="s">
        <v>255</v>
      </c>
      <c r="F29" s="6" t="n">
        <v>337500</v>
      </c>
    </row>
    <row r="30" spans="1:15">
      <c r="A30" s="4" t="s">
        <v>256</v>
      </c>
    </row>
    <row r="31" spans="1:15">
      <c r="A31" s="4" t="s">
        <v>251</v>
      </c>
      <c r="J31" s="5" t="n">
        <v>356559</v>
      </c>
      <c r="O31" s="5" t="n">
        <v>2050000</v>
      </c>
    </row>
    <row r="32" spans="1:15">
      <c r="A32" s="4" t="s">
        <v>247</v>
      </c>
      <c r="F32" s="5" t="n">
        <v>976559</v>
      </c>
      <c r="G32" s="5" t="n">
        <v>356559</v>
      </c>
      <c r="K32" s="5" t="n">
        <v>620000</v>
      </c>
    </row>
    <row r="33" spans="1:15">
      <c r="A33" s="4" t="s">
        <v>257</v>
      </c>
      <c r="F33" s="5" t="n">
        <v>495403</v>
      </c>
    </row>
    <row r="34" spans="1:15">
      <c r="A34" s="4" t="s">
        <v>258</v>
      </c>
      <c r="F34" s="5" t="n">
        <v>495403</v>
      </c>
    </row>
    <row r="35" spans="1:15">
      <c r="A35" s="4" t="s">
        <v>259</v>
      </c>
    </row>
    <row r="36" spans="1:15">
      <c r="A36" s="4" t="s">
        <v>251</v>
      </c>
      <c r="J36" s="5" t="n">
        <v>1500000</v>
      </c>
      <c r="M36" s="5" t="n">
        <v>1500000</v>
      </c>
    </row>
    <row r="37" spans="1:15">
      <c r="A37" s="4" t="s">
        <v>247</v>
      </c>
      <c r="F37" s="5" t="n">
        <v>1500000</v>
      </c>
    </row>
    <row r="38" spans="1:15">
      <c r="A38" s="4" t="s">
        <v>257</v>
      </c>
      <c r="F38" s="5" t="n">
        <v>693610</v>
      </c>
    </row>
    <row r="39" spans="1:15">
      <c r="A39" s="4" t="s">
        <v>258</v>
      </c>
      <c r="F39" s="5" t="n">
        <v>69361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17"/>
    <col customWidth="1" max="3" min="3" width="25"/>
  </cols>
  <sheetData>
    <row r="1" spans="1:3">
      <c r="A1" s="1" t="s">
        <v>260</v>
      </c>
      <c r="B1" s="2" t="s">
        <v>1</v>
      </c>
    </row>
    <row r="2" spans="1:3">
      <c r="B2" s="2" t="s">
        <v>2</v>
      </c>
      <c r="C2" s="2" t="s">
        <v>35</v>
      </c>
    </row>
    <row r="3" spans="1:3">
      <c r="A3" s="3" t="s">
        <v>137</v>
      </c>
    </row>
    <row r="4" spans="1:3">
      <c r="A4" s="4" t="s">
        <v>261</v>
      </c>
      <c r="B4" s="5" t="n">
        <v>1287546</v>
      </c>
      <c r="C4" s="5" t="n">
        <v>2476559</v>
      </c>
    </row>
    <row r="5" spans="1:3">
      <c r="A5" s="4" t="s">
        <v>262</v>
      </c>
      <c r="B5" s="7" t="n">
        <v>0.182</v>
      </c>
      <c r="C5" s="7" t="n">
        <v>0.184</v>
      </c>
    </row>
    <row r="6" spans="1:3">
      <c r="A6" s="4" t="s">
        <v>263</v>
      </c>
      <c r="B6" s="4" t="s">
        <v>264</v>
      </c>
      <c r="C6" s="4" t="s">
        <v>265</v>
      </c>
    </row>
    <row r="7" spans="1:3">
      <c r="A7" s="4" t="s">
        <v>266</v>
      </c>
      <c r="C7" s="4" t="s">
        <v>47</v>
      </c>
    </row>
    <row r="8" spans="1:3">
      <c r="A8" s="4" t="s">
        <v>267</v>
      </c>
      <c r="C8" s="4" t="s">
        <v>47</v>
      </c>
    </row>
    <row r="9" spans="1:3">
      <c r="A9" s="4" t="s">
        <v>268</v>
      </c>
      <c r="C9" s="4" t="s">
        <v>47</v>
      </c>
    </row>
    <row r="10" spans="1:3">
      <c r="A10" s="4" t="s">
        <v>269</v>
      </c>
      <c r="C10" s="4" t="s">
        <v>47</v>
      </c>
    </row>
    <row r="11" spans="1:3">
      <c r="A11" s="4" t="s">
        <v>270</v>
      </c>
      <c r="C11" s="5" t="n">
        <v>-1189013</v>
      </c>
    </row>
    <row r="12" spans="1:3">
      <c r="A12" s="4" t="s">
        <v>271</v>
      </c>
      <c r="C12" s="4" t="s">
        <v>47</v>
      </c>
    </row>
    <row r="13" spans="1:3">
      <c r="A13" s="4" t="s">
        <v>272</v>
      </c>
      <c r="C13" s="5" t="n">
        <v>2476559</v>
      </c>
    </row>
    <row r="14" spans="1:3">
      <c r="A14" s="4" t="s">
        <v>273</v>
      </c>
      <c r="C14" s="7" t="n">
        <v>0.184</v>
      </c>
    </row>
    <row r="15" spans="1:3">
      <c r="A15" s="4" t="s">
        <v>274</v>
      </c>
      <c r="C15" s="4" t="s">
        <v>275</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16"/>
  </cols>
  <sheetData>
    <row r="1" spans="1:2">
      <c r="A1" s="1" t="s">
        <v>276</v>
      </c>
      <c r="B1" s="2" t="s">
        <v>1</v>
      </c>
    </row>
    <row r="2" spans="1:2">
      <c r="B2" s="2" t="s">
        <v>35</v>
      </c>
    </row>
    <row r="3" spans="1:2">
      <c r="A3" s="3" t="s">
        <v>137</v>
      </c>
    </row>
    <row r="4" spans="1:2">
      <c r="A4" s="4" t="s">
        <v>277</v>
      </c>
      <c r="B4" s="4" t="s">
        <v>278</v>
      </c>
    </row>
    <row r="5" spans="1:2">
      <c r="A5" s="4" t="s">
        <v>279</v>
      </c>
      <c r="B5" s="4" t="s">
        <v>280</v>
      </c>
    </row>
    <row r="6" spans="1:2">
      <c r="A6" s="4" t="s">
        <v>281</v>
      </c>
      <c r="B6" s="4" t="s">
        <v>282</v>
      </c>
    </row>
    <row r="7" spans="1:2">
      <c r="A7" s="4" t="s">
        <v>283</v>
      </c>
      <c r="B7"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24"/>
  </cols>
  <sheetData>
    <row r="1" spans="1:2">
      <c r="A1" s="1" t="s">
        <v>285</v>
      </c>
      <c r="B1" s="2" t="s">
        <v>286</v>
      </c>
    </row>
    <row r="2" spans="1:2">
      <c r="A2" s="3" t="s">
        <v>137</v>
      </c>
    </row>
    <row r="3" spans="1:2">
      <c r="A3" s="4" t="s">
        <v>287</v>
      </c>
      <c r="B3" s="4" t="s">
        <v>47</v>
      </c>
    </row>
    <row r="4" spans="1:2">
      <c r="A4" s="4" t="s">
        <v>288</v>
      </c>
      <c r="B4" s="4" t="s">
        <v>47</v>
      </c>
    </row>
    <row r="5" spans="1:2">
      <c r="A5" s="4" t="s">
        <v>289</v>
      </c>
      <c r="B5" s="7" t="n">
        <v>0.18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 customWidth="1" max="5" min="5" width="14"/>
    <col customWidth="1" max="6" min="6" width="14"/>
    <col customWidth="1" max="7" min="7" width="14"/>
  </cols>
  <sheetData>
    <row r="1" spans="1:7">
      <c r="A1" s="1" t="s">
        <v>290</v>
      </c>
      <c r="B1" s="2" t="s">
        <v>291</v>
      </c>
      <c r="C1" s="2" t="s">
        <v>1</v>
      </c>
    </row>
    <row r="2" spans="1:7">
      <c r="B2" s="2" t="s">
        <v>292</v>
      </c>
      <c r="C2" s="2" t="s">
        <v>2</v>
      </c>
      <c r="D2" s="2" t="s">
        <v>35</v>
      </c>
      <c r="E2" s="2" t="s">
        <v>229</v>
      </c>
      <c r="F2" s="2" t="s">
        <v>232</v>
      </c>
      <c r="G2" s="2" t="s">
        <v>234</v>
      </c>
    </row>
    <row r="3" spans="1:7">
      <c r="A3" s="4" t="s">
        <v>293</v>
      </c>
      <c r="B3" s="6" t="n">
        <v>214690</v>
      </c>
      <c r="C3" s="6" t="n">
        <v>0</v>
      </c>
    </row>
    <row r="4" spans="1:7">
      <c r="A4" s="4" t="s">
        <v>294</v>
      </c>
      <c r="C4" s="5" t="n">
        <v>1189013</v>
      </c>
    </row>
    <row r="5" spans="1:7">
      <c r="A5" s="4" t="s">
        <v>295</v>
      </c>
      <c r="C5" s="6" t="n">
        <v>64377</v>
      </c>
      <c r="D5" s="6" t="n">
        <v>495312</v>
      </c>
    </row>
    <row r="6" spans="1:7">
      <c r="A6" s="4" t="s">
        <v>256</v>
      </c>
    </row>
    <row r="7" spans="1:7">
      <c r="A7" s="4" t="s">
        <v>296</v>
      </c>
      <c r="E7" s="5" t="n">
        <v>356559</v>
      </c>
      <c r="G7" s="5" t="n">
        <v>2050000</v>
      </c>
    </row>
    <row r="8" spans="1:7">
      <c r="A8" s="4" t="s">
        <v>259</v>
      </c>
    </row>
    <row r="9" spans="1:7">
      <c r="A9" s="4" t="s">
        <v>296</v>
      </c>
      <c r="E9" s="5" t="n">
        <v>1500000</v>
      </c>
      <c r="F9" s="5" t="n">
        <v>150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5"/>
    <col customWidth="1" max="2" min="2" width="21"/>
  </cols>
  <sheetData>
    <row r="1" spans="1:2">
      <c r="A1" s="1" t="s">
        <v>297</v>
      </c>
      <c r="B1" s="2" t="s">
        <v>1</v>
      </c>
    </row>
    <row r="2" spans="1:2">
      <c r="B2" s="2" t="s">
        <v>205</v>
      </c>
    </row>
    <row r="3" spans="1:2">
      <c r="A3" s="4" t="s">
        <v>298</v>
      </c>
    </row>
    <row r="4" spans="1:2">
      <c r="A4" s="4" t="s">
        <v>299</v>
      </c>
      <c r="B4" s="4" t="s">
        <v>300</v>
      </c>
    </row>
    <row r="5" spans="1:2">
      <c r="A5" s="4" t="s">
        <v>301</v>
      </c>
      <c r="B5" s="6" t="n">
        <v>0</v>
      </c>
    </row>
    <row r="6" spans="1:2">
      <c r="A6" s="4" t="s">
        <v>302</v>
      </c>
    </row>
    <row r="7" spans="1:2">
      <c r="A7" s="4" t="s">
        <v>299</v>
      </c>
      <c r="B7" s="4" t="s">
        <v>303</v>
      </c>
    </row>
    <row r="8" spans="1:2">
      <c r="A8" s="4" t="s">
        <v>301</v>
      </c>
      <c r="B8" s="6" t="n">
        <v>78167</v>
      </c>
    </row>
    <row r="9" spans="1:2">
      <c r="A9" s="4" t="s">
        <v>304</v>
      </c>
    </row>
    <row r="10" spans="1:2">
      <c r="A10" s="4" t="s">
        <v>305</v>
      </c>
      <c r="B10" s="5" t="n">
        <v>21527</v>
      </c>
    </row>
    <row r="11" spans="1:2">
      <c r="A11" s="4" t="s">
        <v>306</v>
      </c>
    </row>
    <row r="12" spans="1:2">
      <c r="A12" s="4" t="s">
        <v>305</v>
      </c>
      <c r="B12" s="6" t="n">
        <v>215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07</v>
      </c>
      <c r="B1" s="2" t="s">
        <v>2</v>
      </c>
      <c r="C1" s="2" t="s">
        <v>35</v>
      </c>
    </row>
    <row r="2" spans="1:3">
      <c r="A2" s="4" t="s">
        <v>308</v>
      </c>
      <c r="B2" s="6" t="n">
        <v>109931</v>
      </c>
      <c r="C2" s="6" t="n">
        <v>29508</v>
      </c>
    </row>
    <row r="3" spans="1:3">
      <c r="A3" s="4" t="s">
        <v>213</v>
      </c>
    </row>
    <row r="4" spans="1:3">
      <c r="A4" s="4" t="s">
        <v>308</v>
      </c>
      <c r="B4" s="6" t="n">
        <v>45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6</v>
      </c>
      <c r="B1" s="2" t="s">
        <v>2</v>
      </c>
      <c r="C1" s="2" t="s">
        <v>35</v>
      </c>
    </row>
    <row r="2" spans="1:3">
      <c r="A2" s="3" t="s">
        <v>57</v>
      </c>
    </row>
    <row r="3" spans="1:3">
      <c r="A3" s="4" t="s">
        <v>58</v>
      </c>
      <c r="B3" s="7" t="n">
        <v>0.001</v>
      </c>
      <c r="C3" s="7" t="n">
        <v>0.001</v>
      </c>
    </row>
    <row r="4" spans="1:3">
      <c r="A4" s="4" t="s">
        <v>59</v>
      </c>
      <c r="B4" s="5" t="n">
        <v>10000000</v>
      </c>
      <c r="C4" s="5" t="n">
        <v>10000000</v>
      </c>
    </row>
    <row r="5" spans="1:3">
      <c r="A5" s="4" t="s">
        <v>60</v>
      </c>
      <c r="B5" s="5" t="n">
        <v>0</v>
      </c>
      <c r="C5" s="5" t="n">
        <v>0</v>
      </c>
    </row>
    <row r="6" spans="1:3">
      <c r="A6" s="4" t="s">
        <v>61</v>
      </c>
      <c r="B6" s="5" t="n">
        <v>0</v>
      </c>
      <c r="C6" s="5" t="n">
        <v>0</v>
      </c>
    </row>
    <row r="7" spans="1:3">
      <c r="A7" s="4" t="s">
        <v>62</v>
      </c>
      <c r="B7" s="4" t="s">
        <v>63</v>
      </c>
      <c r="C7" s="7" t="n">
        <v>0.001</v>
      </c>
    </row>
    <row r="8" spans="1:3">
      <c r="A8" s="4" t="s">
        <v>64</v>
      </c>
      <c r="B8" s="5" t="n">
        <v>190000000</v>
      </c>
      <c r="C8" s="5" t="n">
        <v>190000000</v>
      </c>
    </row>
    <row r="9" spans="1:3">
      <c r="A9" s="4" t="s">
        <v>65</v>
      </c>
      <c r="B9" s="5" t="n">
        <v>27825773</v>
      </c>
      <c r="C9" s="5" t="n">
        <v>26667781</v>
      </c>
    </row>
    <row r="10" spans="1:3">
      <c r="A10" s="4" t="s">
        <v>66</v>
      </c>
      <c r="B10" s="5" t="n">
        <v>27825773</v>
      </c>
      <c r="C10" s="5" t="n">
        <v>266677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0"/>
  </cols>
  <sheetData>
    <row r="1" spans="1:2">
      <c r="A1" s="1" t="s">
        <v>309</v>
      </c>
      <c r="B1" s="2" t="s">
        <v>310</v>
      </c>
    </row>
    <row r="2" spans="1:2">
      <c r="A2" s="3" t="s">
        <v>146</v>
      </c>
    </row>
    <row r="3" spans="1:2">
      <c r="A3" s="4" t="s">
        <v>311</v>
      </c>
      <c r="B3" s="5" t="n">
        <v>70000</v>
      </c>
    </row>
    <row r="4" spans="1:2">
      <c r="A4" s="4" t="s">
        <v>312</v>
      </c>
      <c r="B4" s="5" t="n">
        <v>222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7</v>
      </c>
      <c r="B1" s="2" t="s">
        <v>1</v>
      </c>
    </row>
    <row r="2" spans="1:3">
      <c r="B2" s="2" t="s">
        <v>2</v>
      </c>
      <c r="C2" s="2" t="s">
        <v>35</v>
      </c>
    </row>
    <row r="3" spans="1:3">
      <c r="A3" s="3" t="s">
        <v>68</v>
      </c>
    </row>
    <row r="4" spans="1:3">
      <c r="A4" s="4" t="s">
        <v>69</v>
      </c>
      <c r="B4" s="6" t="n">
        <v>1688827</v>
      </c>
      <c r="C4" s="6" t="n">
        <v>1314722</v>
      </c>
    </row>
    <row r="5" spans="1:3">
      <c r="A5" s="4" t="s">
        <v>70</v>
      </c>
      <c r="B5" s="5" t="n">
        <v>898806</v>
      </c>
      <c r="C5" s="5" t="n">
        <v>786914</v>
      </c>
    </row>
    <row r="6" spans="1:3">
      <c r="A6" s="4" t="s">
        <v>71</v>
      </c>
      <c r="B6" s="5" t="n">
        <v>790021</v>
      </c>
      <c r="C6" s="5" t="n">
        <v>527808</v>
      </c>
    </row>
    <row r="7" spans="1:3">
      <c r="A7" s="3" t="s">
        <v>72</v>
      </c>
    </row>
    <row r="8" spans="1:3">
      <c r="A8" s="4" t="s">
        <v>73</v>
      </c>
      <c r="B8" s="5" t="n">
        <v>1213281</v>
      </c>
      <c r="C8" s="5" t="n">
        <v>1762876</v>
      </c>
    </row>
    <row r="9" spans="1:3">
      <c r="A9" s="4" t="s">
        <v>74</v>
      </c>
      <c r="B9" s="5" t="n">
        <v>-423260</v>
      </c>
      <c r="C9" s="5" t="n">
        <v>-1235068</v>
      </c>
    </row>
    <row r="10" spans="1:3">
      <c r="A10" s="4" t="s">
        <v>75</v>
      </c>
      <c r="B10" s="4" t="s">
        <v>47</v>
      </c>
      <c r="C10" s="5" t="n">
        <v>2180</v>
      </c>
    </row>
    <row r="11" spans="1:3">
      <c r="A11" s="4" t="s">
        <v>76</v>
      </c>
      <c r="B11" s="5" t="n">
        <v>-423260</v>
      </c>
      <c r="C11" s="5" t="n">
        <v>-1232888</v>
      </c>
    </row>
    <row r="12" spans="1:3">
      <c r="A12" s="4" t="s">
        <v>77</v>
      </c>
      <c r="B12" s="4" t="s">
        <v>47</v>
      </c>
      <c r="C12" s="4" t="s">
        <v>47</v>
      </c>
    </row>
    <row r="13" spans="1:3">
      <c r="A13" s="4" t="s">
        <v>78</v>
      </c>
      <c r="B13" s="6" t="n">
        <v>-423260</v>
      </c>
      <c r="C13" s="6" t="n">
        <v>-1232888</v>
      </c>
    </row>
    <row r="14" spans="1:3">
      <c r="A14" s="4" t="s">
        <v>79</v>
      </c>
      <c r="B14" s="8" t="n">
        <v>-0.02</v>
      </c>
      <c r="C14" s="8" t="n">
        <v>-0.05</v>
      </c>
    </row>
    <row r="15" spans="1:3">
      <c r="A15" s="4" t="s">
        <v>80</v>
      </c>
      <c r="B15" s="5" t="n">
        <v>27213778</v>
      </c>
      <c r="C15" s="5" t="n">
        <v>2666778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1"/>
    <col customWidth="1" max="2" min="2" width="13"/>
    <col customWidth="1" max="3" min="3" width="27"/>
    <col customWidth="1" max="4" min="4" width="20"/>
    <col customWidth="1" max="5" min="5" width="11"/>
  </cols>
  <sheetData>
    <row r="1" spans="1:5">
      <c r="A1" s="1" t="s">
        <v>81</v>
      </c>
      <c r="B1" s="2" t="s">
        <v>82</v>
      </c>
      <c r="C1" s="2" t="s">
        <v>83</v>
      </c>
      <c r="D1" s="2" t="s">
        <v>84</v>
      </c>
      <c r="E1" s="2" t="s">
        <v>85</v>
      </c>
    </row>
    <row r="2" spans="1:5">
      <c r="A2" s="4" t="s">
        <v>86</v>
      </c>
      <c r="B2" s="5" t="n">
        <v>18380326</v>
      </c>
    </row>
    <row r="3" spans="1:5">
      <c r="A3" s="4" t="s">
        <v>87</v>
      </c>
      <c r="B3" s="6" t="n">
        <v>18380</v>
      </c>
      <c r="C3" s="6" t="n">
        <v>21265200</v>
      </c>
      <c r="D3" s="6" t="n">
        <v>-21392770</v>
      </c>
      <c r="E3" s="6" t="n">
        <v>-109190</v>
      </c>
    </row>
    <row r="4" spans="1:5">
      <c r="A4" s="4" t="s">
        <v>88</v>
      </c>
      <c r="B4" s="4" t="s">
        <v>47</v>
      </c>
      <c r="C4" s="5" t="n">
        <v>214690</v>
      </c>
      <c r="D4" s="4" t="s">
        <v>47</v>
      </c>
      <c r="E4" s="5" t="n">
        <v>214690</v>
      </c>
    </row>
    <row r="5" spans="1:5">
      <c r="A5" s="4" t="s">
        <v>89</v>
      </c>
      <c r="B5" s="5" t="n">
        <v>8287455</v>
      </c>
    </row>
    <row r="6" spans="1:5">
      <c r="A6" s="4" t="s">
        <v>90</v>
      </c>
      <c r="B6" s="6" t="n">
        <v>8287</v>
      </c>
      <c r="C6" s="5" t="n">
        <v>1483433</v>
      </c>
      <c r="D6" s="4" t="s">
        <v>47</v>
      </c>
      <c r="E6" s="5" t="n">
        <v>1491720</v>
      </c>
    </row>
    <row r="7" spans="1:5">
      <c r="A7" s="4" t="s">
        <v>91</v>
      </c>
      <c r="E7" s="4" t="s">
        <v>47</v>
      </c>
    </row>
    <row r="8" spans="1:5">
      <c r="A8" s="4" t="s">
        <v>92</v>
      </c>
      <c r="E8" s="4" t="s">
        <v>47</v>
      </c>
    </row>
    <row r="9" spans="1:5">
      <c r="A9" s="4" t="s">
        <v>93</v>
      </c>
      <c r="B9" s="4" t="s">
        <v>47</v>
      </c>
      <c r="C9" s="4" t="s">
        <v>47</v>
      </c>
      <c r="D9" s="5" t="n">
        <v>-1232888</v>
      </c>
      <c r="E9" s="5" t="n">
        <v>-1232888</v>
      </c>
    </row>
    <row r="10" spans="1:5">
      <c r="A10" s="4" t="s">
        <v>94</v>
      </c>
      <c r="B10" s="5" t="n">
        <v>26667781</v>
      </c>
    </row>
    <row r="11" spans="1:5">
      <c r="A11" s="4" t="s">
        <v>95</v>
      </c>
      <c r="B11" s="6" t="n">
        <v>26667</v>
      </c>
      <c r="C11" s="5" t="n">
        <v>22963323</v>
      </c>
      <c r="D11" s="5" t="n">
        <v>-22625658</v>
      </c>
      <c r="E11" s="5" t="n">
        <v>364332</v>
      </c>
    </row>
    <row r="12" spans="1:5">
      <c r="A12" s="4" t="s">
        <v>89</v>
      </c>
      <c r="B12" s="5" t="n">
        <v>1019000</v>
      </c>
    </row>
    <row r="13" spans="1:5">
      <c r="A13" s="4" t="s">
        <v>90</v>
      </c>
      <c r="B13" s="6" t="n">
        <v>1019</v>
      </c>
      <c r="C13" s="5" t="n">
        <v>203431</v>
      </c>
      <c r="D13" s="4" t="s">
        <v>47</v>
      </c>
      <c r="E13" s="5" t="n">
        <v>204450</v>
      </c>
    </row>
    <row r="14" spans="1:5">
      <c r="A14" s="4" t="s">
        <v>96</v>
      </c>
      <c r="B14" s="5" t="n">
        <v>218824</v>
      </c>
    </row>
    <row r="15" spans="1:5">
      <c r="A15" s="4" t="s">
        <v>91</v>
      </c>
      <c r="B15" s="6" t="n">
        <v>219</v>
      </c>
      <c r="C15" s="5" t="n">
        <v>40014</v>
      </c>
      <c r="D15" s="4" t="s">
        <v>47</v>
      </c>
      <c r="E15" s="5" t="n">
        <v>40232</v>
      </c>
    </row>
    <row r="16" spans="1:5">
      <c r="A16" s="4" t="s">
        <v>97</v>
      </c>
      <c r="B16" s="5" t="n">
        <v>-79832</v>
      </c>
    </row>
    <row r="17" spans="1:5">
      <c r="A17" s="4" t="s">
        <v>92</v>
      </c>
      <c r="B17" s="6" t="n">
        <v>-79</v>
      </c>
      <c r="C17" s="5" t="n">
        <v>-15886</v>
      </c>
      <c r="D17" s="4" t="s">
        <v>47</v>
      </c>
      <c r="E17" s="5" t="n">
        <v>-15965</v>
      </c>
    </row>
    <row r="18" spans="1:5">
      <c r="A18" s="4" t="s">
        <v>93</v>
      </c>
      <c r="B18" s="4" t="s">
        <v>47</v>
      </c>
      <c r="C18" s="4" t="s">
        <v>47</v>
      </c>
      <c r="D18" s="5" t="n">
        <v>-423260</v>
      </c>
      <c r="E18" s="5" t="n">
        <v>-423260</v>
      </c>
    </row>
    <row r="19" spans="1:5">
      <c r="A19" s="4" t="s">
        <v>98</v>
      </c>
      <c r="B19" s="5" t="n">
        <v>27825773</v>
      </c>
    </row>
    <row r="20" spans="1:5">
      <c r="A20" s="4" t="s">
        <v>99</v>
      </c>
      <c r="B20" s="6" t="n">
        <v>27826</v>
      </c>
      <c r="C20" s="6" t="n">
        <v>23190882</v>
      </c>
      <c r="D20" s="6" t="n">
        <v>-23048918</v>
      </c>
      <c r="E20" s="6" t="n">
        <v>16978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00</v>
      </c>
      <c r="B1" s="2" t="s">
        <v>1</v>
      </c>
    </row>
    <row r="2" spans="1:3">
      <c r="B2" s="2" t="s">
        <v>2</v>
      </c>
      <c r="C2" s="2" t="s">
        <v>35</v>
      </c>
    </row>
    <row r="3" spans="1:3">
      <c r="A3" s="3" t="s">
        <v>101</v>
      </c>
    </row>
    <row r="4" spans="1:3">
      <c r="A4" s="4" t="s">
        <v>78</v>
      </c>
      <c r="B4" s="6" t="n">
        <v>-423260</v>
      </c>
      <c r="C4" s="6" t="n">
        <v>-1232888</v>
      </c>
    </row>
    <row r="5" spans="1:3">
      <c r="A5" s="3" t="s">
        <v>102</v>
      </c>
    </row>
    <row r="6" spans="1:3">
      <c r="A6" s="4" t="s">
        <v>103</v>
      </c>
      <c r="B6" s="4" t="s">
        <v>47</v>
      </c>
      <c r="C6" s="5" t="n">
        <v>214690</v>
      </c>
    </row>
    <row r="7" spans="1:3">
      <c r="A7" s="4" t="s">
        <v>90</v>
      </c>
      <c r="B7" s="5" t="n">
        <v>204450</v>
      </c>
      <c r="C7" s="5" t="n">
        <v>1491720</v>
      </c>
    </row>
    <row r="8" spans="1:3">
      <c r="A8" s="4" t="s">
        <v>104</v>
      </c>
      <c r="B8" s="5" t="n">
        <v>40232</v>
      </c>
      <c r="C8" s="4" t="s">
        <v>47</v>
      </c>
    </row>
    <row r="9" spans="1:3">
      <c r="A9" s="3" t="s">
        <v>105</v>
      </c>
    </row>
    <row r="10" spans="1:3">
      <c r="A10" s="4" t="s">
        <v>106</v>
      </c>
      <c r="B10" s="5" t="n">
        <v>-46016</v>
      </c>
      <c r="C10" s="5" t="n">
        <v>-52455</v>
      </c>
    </row>
    <row r="11" spans="1:3">
      <c r="A11" s="4" t="s">
        <v>107</v>
      </c>
      <c r="B11" s="5" t="n">
        <v>114203</v>
      </c>
      <c r="C11" s="5" t="n">
        <v>38295</v>
      </c>
    </row>
    <row r="12" spans="1:3">
      <c r="A12" s="4" t="s">
        <v>108</v>
      </c>
      <c r="B12" s="4" t="s">
        <v>47</v>
      </c>
      <c r="C12" s="4" t="s">
        <v>47</v>
      </c>
    </row>
    <row r="13" spans="1:3">
      <c r="A13" s="4" t="s">
        <v>109</v>
      </c>
      <c r="B13" s="5" t="n">
        <v>2607</v>
      </c>
      <c r="C13" s="5" t="n">
        <v>18804</v>
      </c>
    </row>
    <row r="14" spans="1:3">
      <c r="A14" s="4" t="s">
        <v>110</v>
      </c>
      <c r="B14" s="4" t="s">
        <v>47</v>
      </c>
      <c r="C14" s="5" t="n">
        <v>-57</v>
      </c>
    </row>
    <row r="15" spans="1:3">
      <c r="A15" s="4" t="s">
        <v>111</v>
      </c>
      <c r="B15" s="5" t="n">
        <v>80423</v>
      </c>
      <c r="C15" s="5" t="n">
        <v>-9821</v>
      </c>
    </row>
    <row r="16" spans="1:3">
      <c r="A16" s="4" t="s">
        <v>112</v>
      </c>
      <c r="B16" s="5" t="n">
        <v>45000</v>
      </c>
      <c r="C16" s="5" t="n">
        <v>-484600</v>
      </c>
    </row>
    <row r="17" spans="1:3">
      <c r="A17" s="4" t="s">
        <v>113</v>
      </c>
      <c r="B17" s="5" t="n">
        <v>17639</v>
      </c>
      <c r="C17" s="5" t="n">
        <v>-16311</v>
      </c>
    </row>
    <row r="18" spans="1:3">
      <c r="A18" s="3" t="s">
        <v>114</v>
      </c>
    </row>
    <row r="19" spans="1:3">
      <c r="A19" s="4" t="s">
        <v>115</v>
      </c>
      <c r="B19" s="5" t="n">
        <v>-15965</v>
      </c>
      <c r="C19" s="4" t="s">
        <v>47</v>
      </c>
    </row>
    <row r="20" spans="1:3">
      <c r="A20" s="4" t="s">
        <v>116</v>
      </c>
      <c r="B20" s="5" t="n">
        <v>-15965</v>
      </c>
      <c r="C20" s="4" t="s">
        <v>47</v>
      </c>
    </row>
    <row r="21" spans="1:3">
      <c r="A21" s="4" t="s">
        <v>117</v>
      </c>
      <c r="B21" s="5" t="n">
        <v>1674</v>
      </c>
      <c r="C21" s="5" t="n">
        <v>-16311</v>
      </c>
    </row>
    <row r="22" spans="1:3">
      <c r="A22" s="4" t="s">
        <v>118</v>
      </c>
      <c r="B22" s="5" t="n">
        <v>22357</v>
      </c>
      <c r="C22" s="5" t="n">
        <v>38668</v>
      </c>
    </row>
    <row r="23" spans="1:3">
      <c r="A23" s="4" t="s">
        <v>119</v>
      </c>
      <c r="B23" s="5" t="n">
        <v>24031</v>
      </c>
      <c r="C23" s="5" t="n">
        <v>22357</v>
      </c>
    </row>
    <row r="24" spans="1:3">
      <c r="A24" s="3" t="s">
        <v>120</v>
      </c>
    </row>
    <row r="25" spans="1:3">
      <c r="A25" s="4" t="s">
        <v>121</v>
      </c>
      <c r="B25" s="4" t="s">
        <v>47</v>
      </c>
      <c r="C25" s="4" t="s">
        <v>47</v>
      </c>
    </row>
    <row r="26" spans="1:3">
      <c r="A26" s="4" t="s">
        <v>122</v>
      </c>
      <c r="B26" s="4" t="s">
        <v>47</v>
      </c>
      <c r="C26" s="4" t="s">
        <v>47</v>
      </c>
    </row>
    <row r="27" spans="1:3">
      <c r="A27" s="3" t="s">
        <v>123</v>
      </c>
    </row>
    <row r="28" spans="1:3">
      <c r="A28" s="4" t="s">
        <v>124</v>
      </c>
      <c r="B28" s="4" t="s">
        <v>47</v>
      </c>
      <c r="C28" s="6" t="n">
        <v>5881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9</v>
      </c>
      <c r="B1" s="2" t="s">
        <v>1</v>
      </c>
    </row>
    <row r="2" spans="1:2">
      <c r="B2" s="2" t="s">
        <v>2</v>
      </c>
    </row>
    <row r="3" spans="1:2">
      <c r="A3" s="3" t="s">
        <v>126</v>
      </c>
    </row>
    <row r="4" spans="1:2">
      <c r="A4" s="4" t="s">
        <v>129</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1</v>
      </c>
      <c r="B1" s="2" t="s">
        <v>1</v>
      </c>
    </row>
    <row r="2" spans="1:2">
      <c r="B2" s="2" t="s">
        <v>2</v>
      </c>
    </row>
    <row r="3" spans="1:2">
      <c r="A3" s="3" t="s">
        <v>131</v>
      </c>
    </row>
    <row r="4" spans="1:2">
      <c r="A4" s="4" t="s">
        <v>131</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5T14:01:09Z</dcterms:created>
  <dcterms:modified xmlns:dcterms="http://purl.org/dc/terms/" xmlns:xsi="http://www.w3.org/2001/XMLSchema-instance" xsi:type="dcterms:W3CDTF">2019-02-25T14:01:09Z</dcterms:modified>
</cp:coreProperties>
</file>